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cquisitions, Goodwill and Inta" sheetId="14" state="visible" r:id="rId14"/>
    <sheet xmlns:r="http://schemas.openxmlformats.org/officeDocument/2006/relationships" name="Convertible Senior Notes" sheetId="15" state="visible" r:id="rId15"/>
    <sheet xmlns:r="http://schemas.openxmlformats.org/officeDocument/2006/relationships" name="Stock Compensation Plans" sheetId="16" state="visible" r:id="rId16"/>
    <sheet xmlns:r="http://schemas.openxmlformats.org/officeDocument/2006/relationships" name="Revenues, Deferred Revenue and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Investments and Fair Value Me_2" sheetId="23" state="visible" r:id="rId23"/>
    <sheet xmlns:r="http://schemas.openxmlformats.org/officeDocument/2006/relationships" name="Leases (Tables)" sheetId="24" state="visible" r:id="rId24"/>
    <sheet xmlns:r="http://schemas.openxmlformats.org/officeDocument/2006/relationships" name="Property and Equipment (Tables)" sheetId="25" state="visible" r:id="rId25"/>
    <sheet xmlns:r="http://schemas.openxmlformats.org/officeDocument/2006/relationships" name="Acquisitions, Goodwill and In_2" sheetId="26" state="visible" r:id="rId26"/>
    <sheet xmlns:r="http://schemas.openxmlformats.org/officeDocument/2006/relationships" name="Convertible Senior Notes (Table" sheetId="27" state="visible" r:id="rId27"/>
    <sheet xmlns:r="http://schemas.openxmlformats.org/officeDocument/2006/relationships" name="Stock Compensation Plans (Table" sheetId="28" state="visible" r:id="rId28"/>
    <sheet xmlns:r="http://schemas.openxmlformats.org/officeDocument/2006/relationships" name="Revenue, Deferred Revenue and P" sheetId="29" state="visible" r:id="rId29"/>
    <sheet xmlns:r="http://schemas.openxmlformats.org/officeDocument/2006/relationships" name="Net Loss Per Share (Tables)" sheetId="30" state="visible" r:id="rId30"/>
    <sheet xmlns:r="http://schemas.openxmlformats.org/officeDocument/2006/relationships" name="Segments (Details)"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Leases (Details)" sheetId="39" state="visible" r:id="rId39"/>
    <sheet xmlns:r="http://schemas.openxmlformats.org/officeDocument/2006/relationships" name="Leases - Lease Term and Discoun" sheetId="40" state="visible" r:id="rId40"/>
    <sheet xmlns:r="http://schemas.openxmlformats.org/officeDocument/2006/relationships" name="Leases - Maturity of Lease Liab" sheetId="41" state="visible" r:id="rId41"/>
    <sheet xmlns:r="http://schemas.openxmlformats.org/officeDocument/2006/relationships" name="Leases - Maturity of Lease Li_2" sheetId="42" state="visible" r:id="rId42"/>
    <sheet xmlns:r="http://schemas.openxmlformats.org/officeDocument/2006/relationships" name="Leases - Supplemental Disclosur" sheetId="43" state="visible" r:id="rId43"/>
    <sheet xmlns:r="http://schemas.openxmlformats.org/officeDocument/2006/relationships" name="Property and Equipment (Details" sheetId="44" state="visible" r:id="rId44"/>
    <sheet xmlns:r="http://schemas.openxmlformats.org/officeDocument/2006/relationships" name="Acquisitions, Goodwill and In_3" sheetId="45" state="visible" r:id="rId45"/>
    <sheet xmlns:r="http://schemas.openxmlformats.org/officeDocument/2006/relationships" name="Acquisitions, Goodwill and In_4" sheetId="46" state="visible" r:id="rId46"/>
    <sheet xmlns:r="http://schemas.openxmlformats.org/officeDocument/2006/relationships" name="Goodwill (Details)" sheetId="47" state="visible" r:id="rId47"/>
    <sheet xmlns:r="http://schemas.openxmlformats.org/officeDocument/2006/relationships" name="Intangible Assets Amortization " sheetId="48" state="visible" r:id="rId48"/>
    <sheet xmlns:r="http://schemas.openxmlformats.org/officeDocument/2006/relationships" name="Intangible Assets Expected Futu" sheetId="49" state="visible" r:id="rId49"/>
    <sheet xmlns:r="http://schemas.openxmlformats.org/officeDocument/2006/relationships" name="Convertible Senior Notes - Narr" sheetId="50" state="visible" r:id="rId50"/>
    <sheet xmlns:r="http://schemas.openxmlformats.org/officeDocument/2006/relationships" name="Convertible Senior Notes - Sche" sheetId="51" state="visible" r:id="rId51"/>
    <sheet xmlns:r="http://schemas.openxmlformats.org/officeDocument/2006/relationships" name="Convertible Senior Notes - Sc_2" sheetId="52" state="visible" r:id="rId52"/>
    <sheet xmlns:r="http://schemas.openxmlformats.org/officeDocument/2006/relationships" name="Stock Compensation Plans (Detai" sheetId="53" state="visible" r:id="rId53"/>
    <sheet xmlns:r="http://schemas.openxmlformats.org/officeDocument/2006/relationships" name="Stock Compensation Plans (Det_2" sheetId="54" state="visible" r:id="rId54"/>
    <sheet xmlns:r="http://schemas.openxmlformats.org/officeDocument/2006/relationships" name="Revenue Narrative (Details)" sheetId="55" state="visible" r:id="rId55"/>
    <sheet xmlns:r="http://schemas.openxmlformats.org/officeDocument/2006/relationships" name="Revenue, Deferred Revenue and_2" sheetId="56" state="visible" r:id="rId56"/>
    <sheet xmlns:r="http://schemas.openxmlformats.org/officeDocument/2006/relationships" name="Revenue - Geographic Informatio" sheetId="57" state="visible" r:id="rId57"/>
    <sheet xmlns:r="http://schemas.openxmlformats.org/officeDocument/2006/relationships" name="Revenue, Deferred Revenue and_3" sheetId="58" state="visible" r:id="rId58"/>
    <sheet xmlns:r="http://schemas.openxmlformats.org/officeDocument/2006/relationships" name="Revenue, Deferred Revenue and_4" sheetId="59" state="visible" r:id="rId59"/>
    <sheet xmlns:r="http://schemas.openxmlformats.org/officeDocument/2006/relationships" name="Revenue, Deferred Revenue and_5" sheetId="60" state="visible" r:id="rId60"/>
    <sheet xmlns:r="http://schemas.openxmlformats.org/officeDocument/2006/relationships" name="Income Taxes (Details)" sheetId="61" state="visible" r:id="rId61"/>
    <sheet xmlns:r="http://schemas.openxmlformats.org/officeDocument/2006/relationships" name="Net Loss Per Share (Details)" sheetId="62" state="visible" r:id="rId62"/>
    <sheet xmlns:r="http://schemas.openxmlformats.org/officeDocument/2006/relationships" name="Net Loss Per Share - Potentiall" sheetId="63" state="visible" r:id="rId63"/>
    <sheet xmlns:r="http://schemas.openxmlformats.org/officeDocument/2006/relationships" name="Net Loss Per Share Net Loss Per"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46">
  <si>
    <t>Cover Page - shares</t>
  </si>
  <si>
    <t>6 Months Ended</t>
  </si>
  <si>
    <t>Jul. 31, 2019</t>
  </si>
  <si>
    <t>Aug. 29, 2019</t>
  </si>
  <si>
    <t>Cover page.</t>
  </si>
  <si>
    <t>Document Type</t>
  </si>
  <si>
    <t>10-Q</t>
  </si>
  <si>
    <t>Document Quarterly Report</t>
  </si>
  <si>
    <t>true</t>
  </si>
  <si>
    <t>Document Period End Date</t>
  </si>
  <si>
    <t>Jul. 31,
		2019</t>
  </si>
  <si>
    <t>Document Transition Report</t>
  </si>
  <si>
    <t>false</t>
  </si>
  <si>
    <t>Entity File Number</t>
  </si>
  <si>
    <t>001-35498</t>
  </si>
  <si>
    <t>Entity Registrant Name</t>
  </si>
  <si>
    <t>Splunk Inc.</t>
  </si>
  <si>
    <t>Entity Incorporation, State or Country Code</t>
  </si>
  <si>
    <t>DE</t>
  </si>
  <si>
    <t>Entity Tax Identification Number</t>
  </si>
  <si>
    <t>86-1106510</t>
  </si>
  <si>
    <t>Entity Address, Address Line One</t>
  </si>
  <si>
    <t>270 Brannan Street</t>
  </si>
  <si>
    <t>Entity Address, City or Town</t>
  </si>
  <si>
    <t>San Francisco</t>
  </si>
  <si>
    <t>Entity Address, State or Province</t>
  </si>
  <si>
    <t>CA</t>
  </si>
  <si>
    <t>Entity Address, Postal Zip Code</t>
  </si>
  <si>
    <t>94107</t>
  </si>
  <si>
    <t>City Area Code</t>
  </si>
  <si>
    <t>415</t>
  </si>
  <si>
    <t>Local Phone Number</t>
  </si>
  <si>
    <t>848-8400</t>
  </si>
  <si>
    <t>Title of 12(b) Security</t>
  </si>
  <si>
    <t>Common Stock, par value $0.001 per share</t>
  </si>
  <si>
    <t>Trading Symbol</t>
  </si>
  <si>
    <t>SPL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53283</t>
  </si>
  <si>
    <t>Amendment Flag</t>
  </si>
  <si>
    <t>Current Fiscal Year End Date</t>
  </si>
  <si>
    <t>--01-31</t>
  </si>
  <si>
    <t>Document Fiscal Year Focus</t>
  </si>
  <si>
    <t>2020</t>
  </si>
  <si>
    <t>Document Fiscal Period Focus</t>
  </si>
  <si>
    <t>Q2</t>
  </si>
  <si>
    <t>CONDENSED CONSOLIDATED BALANCE SHEETS - USD ($) $ in Thousands</t>
  </si>
  <si>
    <t>Jan. 31, 2019</t>
  </si>
  <si>
    <t>Current assets:</t>
  </si>
  <si>
    <t>Cash and cash equivalents</t>
  </si>
  <si>
    <t>Investments, current</t>
  </si>
  <si>
    <t>Accounts receivable, net</t>
  </si>
  <si>
    <t>Prepaid expenses and other current assets</t>
  </si>
  <si>
    <t>Deferred commissions, current</t>
  </si>
  <si>
    <t>Total current assets</t>
  </si>
  <si>
    <t>Investments, non-current</t>
  </si>
  <si>
    <t>Operating lease right-of-use assets</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 liabilities</t>
  </si>
  <si>
    <t>Deferred revenue, current</t>
  </si>
  <si>
    <t>Total current liabilities</t>
  </si>
  <si>
    <t>Convertible senior notes, net</t>
  </si>
  <si>
    <t>Operating lease liabilities</t>
  </si>
  <si>
    <t>Deferred revenue, non-current</t>
  </si>
  <si>
    <t>Other liabilities, non-current</t>
  </si>
  <si>
    <t>Total non-current liabilities</t>
  </si>
  <si>
    <t>Total liabilities</t>
  </si>
  <si>
    <t>Commitments and contingencies (Note 3)</t>
  </si>
  <si>
    <t xml:space="preserve"> </t>
  </si>
  <si>
    <t>Stockholders' equity:</t>
  </si>
  <si>
    <t>Common stock: $0.001 par value; 1,000,000,000 shares authorized; 151,344,012 shares issued and outstanding at July 31, 2019, and 149,167,298 shares issued and outstanding at January 31, 2019</t>
  </si>
  <si>
    <t>Accumulated other comprehensiv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l. 31, 2018</t>
  </si>
  <si>
    <t>Revenues</t>
  </si>
  <si>
    <t>Total revenues</t>
  </si>
  <si>
    <t>Cost of revenues</t>
  </si>
  <si>
    <t>Total cost of revenues</t>
  </si>
  <si>
    <t>[1]</t>
  </si>
  <si>
    <t>Gross profit</t>
  </si>
  <si>
    <t>Operating expenses</t>
  </si>
  <si>
    <t>Research and development</t>
  </si>
  <si>
    <t>Sales and marketing</t>
  </si>
  <si>
    <t>General and administrative</t>
  </si>
  <si>
    <t>Total operating expenses</t>
  </si>
  <si>
    <t>Operating loss</t>
  </si>
  <si>
    <t>Interest and other income (expense), net</t>
  </si>
  <si>
    <t>Interest income</t>
  </si>
  <si>
    <t>Interest expense</t>
  </si>
  <si>
    <t>Other income (expense), net</t>
  </si>
  <si>
    <t>Total interest and other income (expense), net</t>
  </si>
  <si>
    <t>Loss before income taxes</t>
  </si>
  <si>
    <t>Income tax provision (benefit)</t>
  </si>
  <si>
    <t>Net loss</t>
  </si>
  <si>
    <t>Net loss per share:</t>
  </si>
  <si>
    <t>Basic and diluted (in dollars per share)</t>
  </si>
  <si>
    <t>Weighted-average shares outstanding:</t>
  </si>
  <si>
    <t>Basic and diluted (in shares)</t>
  </si>
  <si>
    <t>License</t>
  </si>
  <si>
    <t>Maintenance and services</t>
  </si>
  <si>
    <t>Amounts include stock-based compensation expense, as follows: Cost of revenues, $10,459 thousand and $8,947 thousand; Research and development, $40,451 thousand and $33,597 thousand; Sales and marketing, $49,007 thousand and $45,546 thousand; General and administrative, $23,096 thousand and $16,953 thousand for the three months ended July 31, 2019 and 2018, respectively. Amounts include stock-based compensation expense, as follows: Cost of revenues, $21,284 thousand and $17,751 thousand; Research and development, $81,719 thousand and $60,013 thousand; Sales and marketing, $99,275 thousand and $88,593 thousand; General and administrative, $43,798 thousand and $33,307 thousand for the six months ended July 31, 2019 and 2018, respectively.</t>
  </si>
  <si>
    <t>CONDENSED CONSOLIDATED STATEMENTS OF OPERATIONS (Parenthetical) - USD ($) $ in Thousands</t>
  </si>
  <si>
    <t>Stock-based compensation</t>
  </si>
  <si>
    <t>CONDENSED CONSOLIDATED STATEMENTS OF COMPREHENSIVE LOSS - USD ($) $ in Thousands</t>
  </si>
  <si>
    <t>Other comprehensive gain (loss):</t>
  </si>
  <si>
    <t>Net unrealized gain on investments (net of tax)</t>
  </si>
  <si>
    <t>Foreign currency translation adjustments</t>
  </si>
  <si>
    <t>Total other comprehensive los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ferred commissions</t>
  </si>
  <si>
    <t>Amortization of investment premiums (accretion of discounts)</t>
  </si>
  <si>
    <t>Amortization of debt discount and issuance costs</t>
  </si>
  <si>
    <t>Deferred income taxes</t>
  </si>
  <si>
    <t>Changes in operating assets and liabilities, net of acquisitions</t>
  </si>
  <si>
    <t>Prepaid expenses and other assets</t>
  </si>
  <si>
    <t>Deferred commissions</t>
  </si>
  <si>
    <t>Deferred revenue</t>
  </si>
  <si>
    <t>Net Cash Provided by (Used in) Operating Activities</t>
  </si>
  <si>
    <t>Cash flows from investing activities</t>
  </si>
  <si>
    <t>Purchases of investments</t>
  </si>
  <si>
    <t>Maturities of investments</t>
  </si>
  <si>
    <t>Acquisitions, net of cash acquired</t>
  </si>
  <si>
    <t>Purchases of property and equipment</t>
  </si>
  <si>
    <t>Other investment activities</t>
  </si>
  <si>
    <t>Net Cash Used in Investing Activities</t>
  </si>
  <si>
    <t>Cash flows from financing activities</t>
  </si>
  <si>
    <t>Proceeds from the exercise of stock options</t>
  </si>
  <si>
    <t>Proceeds from employee stock purchase plan</t>
  </si>
  <si>
    <t>Taxes paid related to net share settlement of equity awards</t>
  </si>
  <si>
    <t>Repayment of financing lease obligation</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come taxes</t>
  </si>
  <si>
    <t>Cash paid for interest</t>
  </si>
  <si>
    <t>Non-cash investing activities</t>
  </si>
  <si>
    <t>Increase (decrease) in accrued purchases of property and equipment</t>
  </si>
  <si>
    <t>CONDENSED CONSOLIDATED STATEMENTS OF STOCKHOLDERS EQUITY - USD ($) $ in Thousands</t>
  </si>
  <si>
    <t>Total</t>
  </si>
  <si>
    <t>Common stock</t>
  </si>
  <si>
    <t>Cumulative-effect adjustment from adoption of ASU | Accounting Standards Update 2016-02</t>
  </si>
  <si>
    <t>Cumulative-effect adjustment from adoption of ASU | Accounting Standards Update 2016-16</t>
  </si>
  <si>
    <t>Balance, beginning of period at Jan. 31, 2018</t>
  </si>
  <si>
    <t>Issuance of restricted stock awards</t>
  </si>
  <si>
    <t>Vesting of restricted stock units</t>
  </si>
  <si>
    <t>Issuance of common stock upon exercise of options</t>
  </si>
  <si>
    <t>Fair value of replacement equity awards attributable to pre-acquisition service</t>
  </si>
  <si>
    <t>Issuance of common stock upon ESPP purchase</t>
  </si>
  <si>
    <t>Unrealized gain from investments</t>
  </si>
  <si>
    <t>Net change in cumulative translation adjustments</t>
  </si>
  <si>
    <t>Balance, end of period at Jul. 31, 2018</t>
  </si>
  <si>
    <t>Balance, beginning of period at Apr. 30, 2018</t>
  </si>
  <si>
    <t>Balance, beginning of period at Jan. 31, 2019</t>
  </si>
  <si>
    <t>Balance, end of period at Jul. 31, 2019</t>
  </si>
  <si>
    <t>Balance, beginning of period at Apr. 30, 2019</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investigate, monitor, analyze and act on machin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real-time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20, for example, refer to the fiscal year ending January 31, 2020.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9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9 , filed with the SEC on March 27, 2019 .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0 . Reclassifications Certain reclassifications have been made to prior year balances in order to conform to the current period presentation. “Interest income” and “Interest expense” have been reclassified from “Interest income (expense), net” on the condensed consolidated statements of operations. These reclassifications had no impact on the previously reported net loss or accumulated deficit.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the discount rate used for operating leas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condensed consolidated financial statements include the accounts of Splunk Inc. and its direct and indirect wholly-owned subsidiaries. All intercompany balances and transactions have been eliminated upon consolidation. 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expense is recognized on a straight-line basis over the lease term. We account for lease and non-lease components as a single lease component for our operating leases. We do not record leases with terms of 12 months or less on our condensed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discount rate was determined using a portfolio approach. Our operating lease assets are included in “Operating lease right-of-use assets” and the current and non-current portions of our operating lease liabilities are included in “Accrued expenses and other liabilities” and “Operating lease liabilities,” respectively, on our condensed consolidated balance sheets. As of July 31, 2019 , we had no finance leases. Refer to Note 4 “Leases” for details. Foreign Currency The functional currency of our foreign subsidiaries is their respective local currency, with the exception of our United Kingdom subsidiary, in which the functional currency is the U.S. dollar. Translation adjustments arising from the use of differing exchange rates from period to period are included in “Accumulated other comprehensive income (loss)” within the condensed consolidated statements of stockholders’ equity. Foreign currency transaction gains and losses are included in “Other income (expense), net.” All assets and liabilities denominated in a foreign currency are translated into U.S. dollars at the exchange rate on the balance sheet date. Expenses are translated at the average exchange rate during the period. Equity transactions are translated using historical exchange rates. Revenue Recognition We generate revenues primarily in the form of software license and related maintenance fees, cloud services and other service fees. Licenses for on-premises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generally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in the period we deliver products or provide services, or when we have an unconditional right to payment. Most of our multi-year on-premises term license contracts are invoiced annually and we generally recognize the total amount of the license revenues upfront and record a corresponding receivable, if we have an unconditional right to receive payment. Payment terms and conditions vary by contract type, although our terms generally include a requirement of payment within 30 to 60 days.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for licenses that we delivered prior to the license term commencing. Recently Adopted Accounting Standards Standard Description Effective Date Effect on the Condensed Consolidated Financial Statements (or Other Significant Matters) Accounting Standards Update (“ASU”) No. 2018-15 (Subtopic 350-40), Intangibles - Goodwill and Other - Internal-Use Software: Customer’s Accounting for Implementation Costs Incurred in a Cloud Computing Arrangement That Is a Service Contract The standard aligns the requirements for capitalizing implementation costs in a cloud computing arrangement with the requirements for capitalizing implementation costs incurred for an internal-use software license. We early adopted this new standard as of May 1, 2019. The adoption of this new standard did not have a material impact on our condensed consolidated financial statements. ASU No. 2018-13 (Topic 820), Fair Value Measurement: Disclosure Framework - Changes to the Disclosure Requirements for Fair Value Measurement The new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We adopted this new standard as of February 1, 2019. The adoption of this new standard did not have a material impact on our condensed consolidated financial statements. ASU No. 2016-02 (Topic 842), Leases The new standard supersedes the lease recognition requirements in Accounting Standards Codification (“ASC”) Topic 840, Leases. The standard requires an entity to recognize right-of-use assets and lease liabilities arising from a lease for operating leases, initially measured at the present value of the lease payments on the condensed consolidated balance sheets. The impact of such leases on the condensed consolidated statements of operations and cash flows will continue to be treated in a similar manner under current GAAP. The standard also requires additional qualitative and quantitative disclosures. In July 2018, ASU No. 2018-10, Codification Improvements to Topic 842, Leases, was issued which clarifies the codification or corrects unintended application of the guidance. We adopted this new standard as of February 1, 2019, using the cumulative-effect transition method recognized as of the date of initial application, as amended by ASU No. 2018-11. Under this method, we are not required to restate or disclose the effects of applying Topic 842 for comparative periods. As the result of our adoption, we recognized Operating lease right-of-use assets of $199.8 million and current and non-current Operating lease liabilities of $211.9 million on our condensed consolidated balance sheets at February 1, 2019. Additionally, we recorded a decrease to our opening accumulated deficit of approximately $7.2 million related to the derecognition of build-to-suit lease assets and liabilities. We have updated our accounting policies, systems, processes and internal controls, and have allocated internal and external resources to assist us during our implementation efforts. We applied the following practical expedients as permitted under Topic 842: (i) we elected to account for lease and non-lease components as a single lease component, and (ii) we elected the package of practical expedients permitted under the transition guidance, which allowed us to carryforward (1) our historical lease classification, (2) our assessment on whether a contract was or contains a lease, and (3) our initial direct costs for leases that existed prior to January 31, 2019. Recently Issued Accounting Pronouncements Standard Description Effective Date Effect on the Condensed Consolidated Financial Statements (or Other Significant Matters)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First quarter of fiscal 2021, although early adoption is permitted. We are currently evaluating whether the adoption of this standard will have a material impact on our condensed consolidated financial statements.</t>
  </si>
  <si>
    <t>Investments and Fair Value Measurements</t>
  </si>
  <si>
    <t>Investments, Debt and Equity Securities and Fair Value Disclosures [Abstract]</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July 31, 2019 January 31, 2019 (In thousands) Level 1 Level 2 Level 3 Total Level 1 Level 2 Level 3 Total Assets: Money market funds $ 56,707 $ — $ — $ 56,707 $ 46,311 $ — $ — $ 46,311 U.S. treasury securities — 824,192 — 824,192 — 980,940 — 980,940 Corporate bonds — 149,990 — 149,990 — — — — Commercial paper — 19,869 — 19,869 — — — — Other — — 4,000 4,000 — — 4,744 4,744 Reported as: Assets: Cash and cash equivalents $ 65,004 $ 46,311 Investments, current 903,864 881,220 Investments, non-current 85,890 104,463 Total $ 1,054,758 $ 1,031,994 Our investments in money market funds are measured at fair value on a recurring basis. These money market funds are actively traded and reported daily through a variety of sources. The fair value of the money market fund investments is classified as Level 1. We invest in U.S. treasury securities, corporate bonds and commercial paper, which we have classified as available-for-sale investments. The following table presents our available-for-sale investments as of July 31, 2019 : (In thousands) Amortized Cost Unrealized Gains Unrealized Losses Fair Value Cash and cash equivalents: U.S. treasury securities $ 8,296 $ 1 $ — $ 8,297 Investments, current: U.S. treasury securities 815,244 821 (170 ) 815,895 Corporate bonds 67,972 132 (4 ) 68,100 Commercial paper 19,847 22 — 19,869 Investments, non-current: Corporate bonds 81,514 379 (3 ) 81,890 Total available-for-sale investments $ 992,873 $ 1,355 $ (177 ) $ 994,051 The following table presents our available-for-sale investments as of January 31, 2019 : (In thousands) Amortized Cost Unrealized Gains Unrealized Losses Fair Value Investments, current: U.S. treasury securities $ 881,206 $ 131 $ (117 ) $ 881,220 Investments, non-current: U.S. treasury securities 99,597 134 (11 ) 99,720 Total available-for-sale investments $ 980,803 $ 265 $ (128 ) $ 980,940 The following table 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July 31, 2019 U.S. treasury securities $ 178,703 $ (170 ) $ — $ — $ 178,703 $ (170 ) Corporate bonds 12,512 (7 ) — — 12,512 (7 ) January 31, 2019 U.S. treasury securities $ 582,761 $ (128 ) $ — $ — $ 582,761 $ (128 ) As of July 31, 2019 and January 31, 2019 , we did not consider any of our investments to be other-than-temporarily impaired. The contractual maturities of our investments are as follows: (In thousands) July 31, 2019 Due within one year $ 912,161 Due within one to two years 81,890 Total $ 994,051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Convertible Senior Notes Refer to Note 7 “Convertible Senior Notes” for details regarding the fair value of our convertible senior notes. Equity Investments Our equity investments are reported in “Investments, non-current” on our condensed consolidated balance sheets. The following table provides a summary of our equity investments: (In thousands) July 31, 2019 January 31, 2019 Equity investments without readily determinable fair values $ 6,244 $ 5,000 Equity investments under the equity method of accounting 1,875 1,125 Total $ 8,119 $ 6,125</t>
  </si>
  <si>
    <t>Commitments and Contingencies</t>
  </si>
  <si>
    <t>Commitments and Contingencies Disclosure [Abstract]</t>
  </si>
  <si>
    <t>Commitments and Contingencies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s of July 31, 2019 . We are unable to estimate the maximum potential impact of these indemnifications on our future results of operations.</t>
  </si>
  <si>
    <t>Leases</t>
  </si>
  <si>
    <t>Leases [Abstract]</t>
  </si>
  <si>
    <t>Leases We have operating leases for office space and data centers. We use the office space for our business operations, sales, support and product development. Operating lease costs were $11.1 million and $22.4 million , excluding short-term leases and sublease income, which were immaterial, during the three and six months ended July 31, 2019 , respectively. Rent expense recognized prior to our adoption of Topic 842 was $6.1 million and $12.2 million during the three and six months ended July 31, 2018 , respectively. Our lease term and the discount rate related to our operating lease right-of-use assets and related lease liabilities are as follows: July 31, 2019 Weighted-average remaining lease term (in years) 7.69 Weighted-average discount rate 5.98 % As of July 31, 2019 , the maturity of lease liabilities under our non-cancelable operating leases were as follows: Fiscal Period (In thousands) Future Payments (1) Remaining fiscal 2020 $ 20,454 Fiscal 2021 44,163 Fiscal 2022 43,169 Fiscal 2023 38,581 Fiscal 2024 29,114 Thereafter 117,940 Total lease payments 293,421 Less imputed interest (60,642 ) Total current and non-current operating lease liabilities (2) $ 232,779 _________________________ (1) Amounts based on Topic 842, Leases, which we adopted on February 1, 2019. (2) The current portion of our operating lease liabilities is included in “Accrued expenses and other liabilities” on our condensed consolidated balance sheets. As of July 31, 2019 , we have entered into leases, primarily for office space that have not yet commenced, with future lease payments of $249.8 million that are not reflected in the above. These leases will commence between fiscal 2020 to 2021 with non-cancelable lease terms of 2 to 12 years. Prior to our adoption of Topic 842, we entered into a lease which was accounted for under build-to-suit lease accounting. As of January 31, 2019, $76.2 million of our build-to-suit lease asset was included in “Property and equipment, net” and the related $83.4 million financing lease obligation was included in “Other liabilities, non-current” on our condensed consolidated balance sheets. Upon the adoption of Topic 842, we derecognized our build-to-suit asset and related liabilities and recorded the difference of $7.2 million as a decrease to accumulated deficit at February 1, 2019. Under Topic 842, this lease was classified as an operating lease and was included within the operating lease right-of-use assets and liabilities on our condensed consolidated balance sheets as of July 31, 2019 . As of January 31, 2019 , future minimum rental payments under our non-cancelable operating leases obligation were as follows: Fiscal Period (In thousands) Future Payments (1) Fiscal 2020 $ 30,976 Fiscal 2021 48,195 Fiscal 2022 48,126 Fiscal 2023 44,018 Fiscal 2024 40,636 Thereafter 253,856 Total future minimum lease payments (2) $ 465,807 _________________________ (1) Amounts based on Topic 840, Leases. (2) We entered into sublease agreements for portions of our office space and the future rental income of $2.3 million from these agreements have been included as an offset to our future minimum rental payments. Supplemental Disclosures Six Months Ended (In thousands) July 31, 2019 Cash paid for operating lease liabilities $ 19,253 Operating lease liabilities arising from obtaining right-of-use assets 31,238</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July 31, 2019 January 31, 2019 Computer equipment and software $ 85,564 $ 79,887 Furniture and fixtures 19,669 18,872 Leasehold and building improvements (1) 97,941 79,064 Building (2) — 82,250 Property and equipment, gross 203,174 260,073 Less: accumulated depreciation and amortization (108,305 ) (101,797 ) Property and equipment, net $ 94,869 $ 158,276 _________________________ (1) Includes costs related to assets not yet placed into service of $28.9 million and $11.3 million , as of July 31, 2019 and January 31, 2019 , respectively. (2) This relates to the capitalization of construction costs under ASC Topic 840, Leases, in connection with our financing lease obligation, where we were considered the owner of the asset, for accounting purposes only, during the period ended January 31, 2019 . The corresponding long-term liability for this obligation is included in our condensed consolidated balance sheets under “Other liabilities, non-current.” As part of our adoption of Topic 842, we derecognized the assets and liabilities related to the financing lease obligation at February 1, 2019. Refer to Note 4 “Leases” for details. Depreciation and amortization expense on Property and equipment, net was $6.6 million and $6.5 million for the three months ended July 31, 2019 and 2018 , respectively, and $12.9 million and $13.1 million for the six months ended July 31, 2019 and 2018 , respectively. Geographic Information The following table presents our property and equipment, net of depreciation and amortization, by geographic region: (In thousands) July 31, 2019 January 31, 2019 United States $ 82,605 $ 147,659 International 12,264 10,617 Total property and equipment, net $ 94,869 $ 158,276 Other than the United States, no other country represented 10% or more of our total property and equipment as of July 31, 2019 or January 31, 2019</t>
  </si>
  <si>
    <t>Acquisitions, Goodwill and Intangible Assets</t>
  </si>
  <si>
    <t>Business Combinations [Abstract]</t>
  </si>
  <si>
    <t>Acquisition, Goodwill and Intangible Assets</t>
  </si>
  <si>
    <t>Acquisitions, Goodwill and Intangible Assets VictorOps On June 22, 2018, we acquired 100% of the voting equity interest of VictorOps, Inc. (“VictorOps”), a privately-held Delaware corporation that develops incident management solutions for the IT and DevOps markets. This acquisition has been accounted for as a business combination. The purchase price of $112.3 million , paid in cash of $108.8 million and $3.5 million in fair value of replacement equity awards attributable to pre-acquisition service, was allocated as follows: $21.1 million to identified intangible assets, $1.7 million to net assets acquired, with the excess $89.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VictorOps, which are not material, have been included in our condensed consolidated financial statements from the date of purchase. Additionally, we recognized $2.7 million of acquisition-related costs as general and administrative expense on our condensed consolidated statements of operations. Per the terms of the merger agreement with VictorOps, certain unvested stock options held by VictorOps employees were canceled and exchanged for replacement stock options to purchase shares of our common stock under our 2012 Equity Incentive Plan. Additionally, certain shares of stock issued under share-based compensation awards held by key employees of VictorOps were canceled and exchanged for unregistered restricted shares of our common stock subject to vesting. The portion of the fair value of the replacement equity awards associated with pre-acquisition service of VictorOps employees represented a component of the total purchase consideration, as discussed above. The remaining fair value of $7.6 million of these issued awards, which are subject to the recipients’ continued service with us and wa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11,700 84 Customer relationships 9,400 60 Total intangible assets acquired $ 21,100 Phantom On April 6, 2018, we acquired 100% of the voting equity interest of Phantom Cyber Corporation (“Phantom”), a privately-held Delaware corporation that develops solutions for security orchestration, automation and response. This acquisition has been accounted for as a business combination. The purchase price of $303.8 million , paid in cash of $291.5 million and $12.3 million in fair value of replacement equity awards attributable to pre-acquisition service, was allocated as follows: $44.1 million to identified intangible assets, $10.5 million to net assets acquired, $3.3 million to net deferred tax liability, with the excess $252.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Phantom, which are not material, have been included in our condensed consolidated financial statements from the date of purchase. Additionally, we recognized $3.3 million of acquisition-related costs as general and administrative expense on our condensed consolidated statements of operations. Per the terms of the merger agreement with Phantom, certain shares of stock issued under share-based compensation awards held by key employees of Phantom were canceled and exchanged for replacement equity awards consisting of unregistered restricted shares of our common stock subject to vesting. The portion of the fair value of the replacement equity awards associated with pre-acquisition service of Phantom’s key employees represented a component of the total purchase consideration, as discussed above. The remaining fair value of $62.2 million of these issued awards, which are subject to the recipients’ continued service with us and thus excluded from the purchase price, will be recognized ratably as stock-based compensation expense over the required service period. 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Goodwill There were no impairments to goodwill during the six months ended July 31, 2019 or during prior periods. Intangible Assets Intangible assets subject to amortization realized from acquisitions as of July 31, 2019 are as follows: (In thousands, except useful life) Gross Carrying Amount Accumulated Amortization Net Carrying Amount Weighted-Average Remaining Useful Life (months) Developed technology $ 132,100 $ (69,394 ) $ 62,706 49 Customer relationships 20,910 (6,433 ) 14,477 46 Other acquired intangible assets 3,270 (3,036 ) 234 4 Total intangible assets subject to amortization $ 156,280 $ (78,863 ) $ 77,417 Intangible assets subject to amortization realized from acquisitions as of January 31, 2019 are as follows: (In thousands, except useful life) Gross Carrying Amount Accumulated Amortization Net Carrying Amount Weighted-Average Remaining Useful Life (months) Developed technology $ 132,100 $ (57,596 ) $ 74,504 52 Customer relationships 20,910 (4,523 ) 16,387 52 Other acquired intangible assets 3,270 (2,539 ) 731 9 Total intangible assets subject to amortization $ 156,280 $ (64,658 ) $ 91,622 Amortization expense from acquired intangible assets was $7.1 million and $6.3 million for the three months ended July 31, 2019 and 2018 , respectively, and $14.2 million and $11.0 million for the six months ended July 31, 2019 and 2018 , respectively. The expected future amortization expense for acquired intangible assets as of July 31, 2019 is as follows: Fiscal Period (In thousands) Expected Amortization Expense Remaining fiscal 2020 $ 13,737 Fiscal 2021 23,780 Fiscal 2022 13,701 Fiscal 2023 10,406 Fiscal 2024 7,692 Thereafter 8,101 Total amortization expense $ 77,417</t>
  </si>
  <si>
    <t>Convertible Senior Notes</t>
  </si>
  <si>
    <t>Debt Disclosure [Abstract]</t>
  </si>
  <si>
    <t>Convertible Senior Notes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and, together with the 2023 Notes, the “Notes”), including the exercise in full by the initial purchasers of the 2025 Notes of their option to purchase an additional $112.5 million principal amount of 2025 Notes. The Notes are general senior, unsecured obligations of Splunk. The total proceeds from the issuance of the Notes was $2.11 billion , net of initial purchaser discounts and issuance costs. The 2023 Notes will mature on September 15, 2023, and the 2025 Notes will mature on September 15, 2025, in each case unless earlier redeemed, repurchased or converted. The 2023 Notes will bear interest from September 21, 2018 at a rate of 0.50% per year and the 2025 Notes will bear interest from September 21, 2018 at a rate of 1.125% per year, in each case payable semiannually in arrears on March 15 and September 15 of each year, beginning on March 15, 2019. The initial conversion rate for each series of notes is 6.7433 shares of our common stock per $1,000 principal amount of Notes, which is equivalent to an initial conversion price of approximately $148.30 per share of our common stock, subject to adjustment upon the occurrence of specified events. The initial conversion price of each series of Notes represents a premium of approximately 27.5% to the $116.31 per share closing price of our common stock on September 18, 2018, which was the date the pricing of the Notes was determined. The Notes will be convertible at the option of the holders at any time prior to the close of business on the business day immediately preceding June 15, 2023, in the case of the 2023 Notes, or June 15, 2025, in the case of the 2025 Notes, only under the following circumstance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in the case of the 2023 Notes, and on or after June 15, 2025, in the case of the 2025 Notes, until the close of business on the second scheduled trading day immediately preceding the relevant maturity date, holders of the relevant series of Notes may convert all or any portion of their Notes of such series, in multiples of $1,000 principal amount, at the option of the holder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It is our current intent to settle the conversions of principal amount of the Notes in cash and the remaining conversion value, if any, in shares of common stock. If we undergo a fundamental change (as defined in each indenture),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who elects to convert its Notes of the applicable series in connection with such corporate event or notice of redemption, as the case may be. During the three months ended July 31, 2019 , the conditions allowing holders of the Notes to convert were not met. The Notes were therefore not convertible during the three months ended July 31, 2019 and were classified as long-term debt on our condensed consolidated balance sheets. We may not redeem the 2023 Notes prior to September 20, 2021, and we may not redeem the 2025 Notes prior to September 20, 2022. We may redeem for cash all or any portion of the 2023 Notes, at our option, on or after September 20, 2021, and we may redeem for cash all or any portion of the 2025 Notes, at our option, on or after September 20, 2022,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s the debt discount that is amortized to interest expense over the respective terms of the Notes using the effective interest rate method. The carrying amounts of the equity components representing the conversion options were $266.9 million and $237.2 million for the 2023 Notes and 2025 Notes, respectively, and are recorded in additional paid-in capital and are not remeasured as long as they continue to meet the conditions for equity classification. In accounting for the issuance costs related to the Notes, we allocated the total amount incurred to the liability and equity components of the Notes based on the proportion of the proceeds allocated to the debt and equity components. Issuance costs attributable to the liability component of the 2023 Notes and 2025 Notes were $10.4 million and $6.5 million , respectively. The issuance costs allocated to the liability component are amortized to interest expense over the contractual terms of the 2023 Notes and 2025 Notes at an effective interest rate of 5.65% and 6.22% , respectively. Issuance costs attributable to the equity component of the 2023 Notes and 2025 Notes were $2.8 million and $2.5 million , respectively, and are netted against the equity components representing the conversion option in additional paid-in capital. The net carrying amount of the liability and equity components for each of the Notes as of July 31, 2019 was as follows: (In thousands) 2023 Notes 2025 Notes Liability component: Principal amount $ 1,265,000 $ 862,500 Unamortized discount (226,046 ) (213,196 ) Unamortized issuance costs (8,822 ) (5,867 ) Net carrying amount $ 1,030,132 $ 643,437 Equity component, net of purchase discounts and issuance costs $ 264,129 $ 234,712 The following table sets forth the interest expense related to the Notes: Three Months Ended Six Months Ended (In thousands) July 31, 2019 July 31, 2019 2023 Notes: Coupon interest expense $ 1,581 $ 3,162 Amortization of debt discount (conversion option) 12,218 23,813 Amortization of debt issuance costs and purchase discounts 477 930 Total interest expense related to the 2023 Notes $ 14,276 $ 27,905 2025 Notes: Coupon interest expense $ 2,426 $ 4,852 Amortization of debt discount (conversion option) 7,197 13,968 Amortization of debt issuance costs and purchase discounts 198 384 Total interest expense related to the 2025 Notes $ 9,821 $ 19,204 As of July 31, 2019 , the total estimated fair values of the 2023 Notes and the 2025 Notes were approximately $1.45 billion and $1.01 billion , respectively.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a Level 2 measurement as they are not actively traded. Capped Calls In connection with the issuance of the Notes, including the initial purchasers’ exercise of the option to purchase additional Notes, we entered into privately negotiated capped call transactions with certain counterparties (the “Capped Calls”). The Capped Calls are expected to reduce potential dilution to our common stock upon conversion of the Notes and/or offset any cash payments that we are required to make in excess of the principal amount of converted Notes, as the case may be, with such reduction and/or offset subject to a cap. The Capped Calls have an initial strike price of $148.30 per share, subject to certain adjustments, which corresponds to the conversion option strike price in the Notes. The Capped Calls have a cap price equal to $232.62 per share, subject to certain adjustments. The Capped Calls are subject to adjustment upon the occurrence of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premium paid for the purchase of the Capped Calls in the amount of $274.3 million</t>
  </si>
  <si>
    <t>Stock Compensation Plans</t>
  </si>
  <si>
    <t>Share-based Payment Arrangement [Abstract]</t>
  </si>
  <si>
    <t>Stock Compensation Plans The following table summarizes the stock option, restricted stock unit (“RSU”) and performance unit (“PSU”) award activity during the six months ended July 31, 2019 : Options Outstanding RSUs and PSUs Outstanding Shares Available for Grant Shares Weighted- Average Exercise Price Per Share Weighted- Average Remaining Contractual Term Aggregate Intrinsic Value (1) Shares (in years) (in thousands) Balances as of January 31, 2019 17,082,136 409,039 $ 10.69 3.36 $ 46,693 13,098,607 Additional shares authorized 7,458,364 Options exercised (78,891 ) 7.03 Options forfeited and expired 4,337 (4,337 ) 21.43 RSUs and PSUs granted (2,318,860 ) 2,318,860 RSUs and PSUs vested (2,656,767 ) Shares withheld related to net share settlement of RSUs and PSUs 962,311 RSUs and PSUs forfeited and canceled 858,828 (858,828 ) Balances as of July 31, 2019 24,047,116 325,811 $ 11.43 2.80 $ 40,362 11,901,872 Vested and expected to vest 325,675 $ 11.42 2.80 $ 40,349 11,127,822 Exercisable as of July 31, 2019 315,355 $ 10.94 2.62 $ 39,221 _________________________ (1) The intrinsic value is calculated as the difference between the exercise price of the underlying stock option award and the closing market price of our common stock as of July 31, 2019 . Beginning in fiscal 2016, we have granted PSUs to certain executives under our 2012 Equity Incentive Plan, which includes both PSUs awarded but not yet earned, as well as PSUs earned and eligible to vest. The number of PSUs earned and eligible to vest will be determined after a one-year performance period, based on achievement of certain company financial performance measures and the recipient’s continued service with us. The number of shares of our stock to be received based on financial performance measures can range from 0% to 200% of the target amount. Compensation expense for PSUs with financial performance measures is measured using the fair value at the date of grant and recorded over the four-year vesting period under the graded-vesting attribution method, and may be adjusted over the vesting period based on interim estimates of performance against the pre-set objectives. Additionally, beginning in fiscal 2019, our PSUs granted contain an additional market performance measure that can increase the number of shares earned by up to an additional 50% of the shares received based on the financial performance measure. As of July 31, 2019 , total unrecognized compensation cost related to stock options was $0.8 million , which is expected to be recognized over a weighted-average period of 1.0 year . As of July 31, 2019 , total unrecognized compensation cost was $862.3 million related to RSUs, which is expected to be recognized over the next 2.7 years . As of July 31, 2019 , total unrecognized compensation cost was $77.3 million related to PSUs, which is expected to be recognized over the next 2.6 years . The aggregate intrinsic value of options exercised during the six months ended July 31, 2019 was $9.5 million . The weighted-average grant date fair value of RSUs granted was $129.68 per share during the six months ended July 31, 2019 . The weighted-average grant date fair value of PSUs granted was $168.11 per share during the six months ended July 31, 2019 . The following table summarizes our restricted stock award (“RSA”) activity during the six months ended July 31, 2019 : Shares Outstanding as of January 31, 2019 824,605 RSAs vested (379,393 ) Outstanding as of July 31, 2019 445,212 As of July 31, 2019 , total unrecognized compensation cost related to RSAs was $31.8 million , which is expected to be recognized over the next 1.6 years</t>
  </si>
  <si>
    <t>Revenues, Deferred Revenue and Remaining Performance Obligations</t>
  </si>
  <si>
    <t>Segment Reporting [Abstract]</t>
  </si>
  <si>
    <t>Revenues, Deferred Revenue and Remaining Performance Obligations Disaggregation of Revenues The following table presents disaggregated revenues by major product or service type: Three Months Ended July 31, Six Months Ended July 31, (In thousands) 2019 2018 2019 2018 Revenues License $ 279,279 $ 200,668 $ 482,141 $ 339,643 Maintenance, professional services and training 166,828 148,570 326,761 287,688 Cloud services 70,451 39,065 132,506 72,611 Total revenues $ 516,558 $ 388,303 $ 941,408 $ 699,942 Revenues by geography are based on the shipping address of the customer. The following table presents our revenues by geographic region: Three Months Ended July 31, Six Months Ended July 31, (In thousands) 2019 2018 2019 2018 United States $ 352,210 $ 267,201 $ 664,566 $ 494,643 International 164,348 121,102 276,842 205,299 Total revenues $ 516,558 $ 388,303 $ 941,408 $ 699,942 Other than the United States, no other individual country exceeded 10% of total revenues during any of the periods presented. One channel partner represented 30% and 33% of total revenues for the three months ended July 31, 2019 and 2018 , respectively, and 31% for both the six months ended July 31, 2019 and 2018 . A second channel partner represented 17% and 16% of total revenues during the three months ended July 31, 2019 and 2018 , respectively, and 18% and 15% for the six months ended July 31, 2019 and 2018 , respectively. The revenues from these channel partners are comprised of a number of customer transactions, none of which were individually greater than 10% of total revenues for the three or six months ended July 31, 2019 or 2018 . As of July 31, 2019 , one channel partner represented 22% and a second channel partner represented 11% of total current and non-current accounts receivable. As of January 31, 2019 , one channel partner represented 29% and a second channel partner represented 10% of total current and non-current accounts receivable. Total current and non-current accounts receivable, net of allowance for doubtful accounts, was $659.9 million and $625.1 million as of July 31, 2019 and January 31, 2019 , respectively. Deferred Revenue Revenues recognized from amounts included in deferred revenue as of January 31, 2019 and 2018 were $395.1 million and $279.2 million during the six months ended July 31, 2019 and 2018 , respectively.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1.24 billion as of July 31, 2019 , of which we expect to recognize approximately 61% as revenue over the next 12 months and the remainder thereafter.</t>
  </si>
  <si>
    <t>Income Taxes</t>
  </si>
  <si>
    <t>Income Tax Disclosure [Abstract]</t>
  </si>
  <si>
    <t>Income Taxes For the three months ended July 31, 2019 and 2018 , we recorded income tax expense of $5.6 million and $0.8 million , respectively. The increase in income tax expense for the three months ended July 31, 2019 was primarily due to an increase in federal tax expense as a result of the Base Erosion Anti-Abuse Tax (“BEAT”). For the six months ended July 31, 2019 and 2018 , we recorded an income tax expense of $8.9 million and an income tax benefit of $1.2 million , respectively. The increase in income tax expense for the six months ended July 31, 2019 was primarily due to an increase in federal tax expense as a result of BEAT and the absence of the partial release of the valuation allowance as a result of a prior year acquisition. During the three months ended July 31, 2019 , there were no material changes to our unrecognized tax benefits, and we do not expect to have any significant changes to unrecognized tax benefits through the end of the fiscal year. Because of our history of tax losses, all years remain open to tax audit.</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preferred stock, stock options, RSUs, PSUs and RSAs to the extent dilutive. The following table sets forth the computation of historical basic and diluted net loss per share: Three Months Ended July 31, Six Months Ended July 31, (In thousands, except per share amounts) 2019 2018 2019 2018 Numerator: Net loss $ (100,872 ) $ (103,499 ) $ (256,301 ) $ (221,998 ) Denominator: Weighted-average common shares outstanding 150,812 145,851 150,283 144,361 Less: Weighted-average unvested common shares subject to repurchase or forfeiture (506 ) (821 ) (560 ) (55 ) Weighted-average shares used to compute net loss per share, basic and diluted 150,306 145,030 149,723 144,306 Net loss per share, basic and diluted $ (0.67 ) $ (0.71 ) $ (1.71 ) $ (1.54 )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July 31, (In thousands) 2019 2018 Shares subject to outstanding common stock options 326 483 Shares subject to outstanding RSUs, PSUs and RSAs 12,347 13,550 Employee stock purchase plan 342 371 Total 13,015 14,404 As we expect to settle the principal amount of our convertible senior notes in cash, we use the treasury stock method for calculating any potential dilutive effect on diluted net income per share, if applicable. The conversion spread of 14.3 million shares will have a dilutive impact on diluted net income per share of common stock when the average market price of our common stock for a given period exceeds the conversion price of $148.30 per share.</t>
  </si>
  <si>
    <t>Subsequent Event</t>
  </si>
  <si>
    <t>Subsequent Events [Abstract]</t>
  </si>
  <si>
    <t>Subsequent Events On August 21, 2019, we entered into a definitive agreement to acquire SignalFx, Inc., a privately-held Delaware corporation, a developer of real-time monitoring and metrics for cloud infrastructure, microservices and applications, in exchange for total consideration of approximately $1.05 billion , subject to adjustment, to be paid approximately 60% in cash and 40% in our common stock. On August 30, 2019, we entered into a definitive agreement to acquire Cloud Native Labs, Inc. (“Omnition”), a privately-held Delaware corporation, which develops a platform for distributed tracing and application monitoring, in exchange for total consideration of approximately $90.0 million , subject to adjustment, to be paid approximately 40% in cash and 60% in our common stock. The acquisitions will be accounted for as business combinations and accordingly, the total purchase price will be allocated to the tangible and intangible assets acquired and the liabilities assumed based on their respective fair values on the acquisition date. We have not yet determined the purchase price allocation for the transactions. The acquisitions are expected to close during the second half of fiscal 2020, subject to customary closing conditions and regulatory reviews.</t>
  </si>
  <si>
    <t>Description of the Business and Significant Accounting Policies (Policies)</t>
  </si>
  <si>
    <t>Business Description and Basis of Presentation</t>
  </si>
  <si>
    <t>Business Splunk Inc. (“we,” “us,” “our”) provides innovative software solutions that enable organizations to gain real-time operational intelligence by harnessing the value of their data. Our offerings enable users to investigate, monitor, analyze and act on machin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real-time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t>
  </si>
  <si>
    <t>Fiscal Year</t>
  </si>
  <si>
    <t>Fiscal Year Our fiscal year ends on January 31. References to fiscal 2020, for example, refer to the fiscal year ending January 31, 2020.</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9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9 , filed with the SEC on March 27, 2019 .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0 .</t>
  </si>
  <si>
    <t>Reclassifications</t>
  </si>
  <si>
    <t>Reclassifications Certain reclassifications have been made to prior year balances in order to conform to the current period presentation. “Interest income” and “Interest expense” have been reclassified from “Interest income (expense), net” on the condensed consolidated statements of operations. These reclassifications had no impact on the previously reported net loss or accumulated deficit.</t>
  </si>
  <si>
    <t>Use of Estimates</t>
  </si>
  <si>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the discount rate used for operating leas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unaudited condensed consolidated financial statements include the accounts of Splunk Inc. and its direct and indirect wholly-owned subsidiaries. All intercompany balances and transactions have been eliminated upon consolidation.</t>
  </si>
  <si>
    <t>Leases We determine if an arrangement contains a lease and the classification of that lease, if applicable, at the inception of a contract. We primarily lease our facilities under operating leases. Operating lease right-of-use assets and liabilities are recognized at the present value of the future lease payments at the lease commencement date. We calculate the operating lease right-of-use assets based on the corresponding lease liability adjusted for (i) payments made at or before the commencement date, (ii) initial direct costs we incur and (iii) tenant incentives under the lease. We do not account for renewals or early terminations unless we are reasonably certain to exercise these options at commencement. Operating lease expense is recognized on a straight-line basis over the lease term. We account for lease and non-lease components as a single lease component for our operating leases. We do not record leases with terms of 12 months or less on our condensed consolidated balance sheets. As the implicit rate for our operating leases is generally not determinable, we use our incremental borrowing rate as our discount rate at the lease commencement date to determine the present value of lease payments. We determine the discount rate of our leases by considering various factors, such as our credit rating, interest rates of similar debt instruments of entities with comparable credit ratings, the lease term and the currency in which the lease is denominated. Our discount rate was determined using a portfolio approach. Our operating lease assets are included in “Operating lease right-of-use assets” and the current and non-current portions of our operating lease liabilities are included in “Accrued expenses and other liabilities” and “Operating lease liabilities,” respectively, on our condensed consolidated balance sheets. As of July 31, 2019 , we had no finance leases. Refer to Note 4 “Leases” for details.</t>
  </si>
  <si>
    <t>Foreign Currency</t>
  </si>
  <si>
    <t>Foreign Currency The functional currency of our foreign subsidiaries is their respective local currency, with the exception of our United Kingdom subsidiary, in which the functional currency is the U.S. dollar. Translation adjustments arising from the use of differing exchange rates from period to period are included in “Accumulated other comprehensive income (loss)” within the condensed consolidated statements of stockholders’ equity. Foreign currency transaction gains and losses are included in “Other income (expense), net.” All assets and liabilities denominated in a foreign currency are translated into U.S. dollars at the exchange rate on the balance sheet date. Expenses are translated at the average exchange rate during the period. Equity transactions are translated using historical exchange rates.</t>
  </si>
  <si>
    <t>Revenue Recognition</t>
  </si>
  <si>
    <t>Revenue Recognition We generate revenues primarily in the form of software license and related maintenance fees, cloud services and other service fees. Licenses for on-premises software are either term or perpetual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generally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in the period we deliver products or provide services, or when we have an unconditional right to payment. Most of our multi-year on-premises term license contracts are invoiced annually and we generally recognize the total amount of the license revenues upfront and record a corresponding receivable, if we have an unconditional right to receive payment. Payment terms and conditions vary by contract type, although our terms generally include a requirement of payment within 30 to 60 days.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for licenses that we delivered prior to the license term commencing.</t>
  </si>
  <si>
    <t>New Accounting Pronouncements</t>
  </si>
  <si>
    <t>Recently Adopted Accounting Standards Standard Description Effective Date Effect on the Condensed Consolidated Financial Statements (or Other Significant Matters) Accounting Standards Update (“ASU”) No. 2018-15 (Subtopic 350-40), Intangibles - Goodwill and Other - Internal-Use Software: Customer’s Accounting for Implementation Costs Incurred in a Cloud Computing Arrangement That Is a Service Contract The standard aligns the requirements for capitalizing implementation costs in a cloud computing arrangement with the requirements for capitalizing implementation costs incurred for an internal-use software license. We early adopted this new standard as of May 1, 2019. The adoption of this new standard did not have a material impact on our condensed consolidated financial statements. ASU No. 2018-13 (Topic 820), Fair Value Measurement: Disclosure Framework - Changes to the Disclosure Requirements for Fair Value Measurement The new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We adopted this new standard as of February 1, 2019. The adoption of this new standard did not have a material impact on our condensed consolidated financial statements. ASU No. 2016-02 (Topic 842), Leases The new standard supersedes the lease recognition requirements in Accounting Standards Codification (“ASC”) Topic 840, Leases. The standard requires an entity to recognize right-of-use assets and lease liabilities arising from a lease for operating leases, initially measured at the present value of the lease payments on the condensed consolidated balance sheets. The impact of such leases on the condensed consolidated statements of operations and cash flows will continue to be treated in a similar manner under current GAAP. The standard also requires additional qualitative and quantitative disclosures. In July 2018, ASU No. 2018-10, Codification Improvements to Topic 842, Leases, was issued which clarifies the codification or corrects unintended application of the guidance. We adopted this new standard as of February 1, 2019, using the cumulative-effect transition method recognized as of the date of initial application, as amended by ASU No. 2018-11. Under this method, we are not required to restate or disclose the effects of applying Topic 842 for comparative periods. As the result of our adoption, we recognized Operating lease right-of-use assets of $199.8 million and current and non-current Operating lease liabilities of $211.9 million on our condensed consolidated balance sheets at February 1, 2019. Additionally, we recorded a decrease to our opening accumulated deficit of approximately $7.2 million related to the derecognition of build-to-suit lease assets and liabilities. We have updated our accounting policies, systems, processes and internal controls, and have allocated internal and external resources to assist us during our implementation efforts. We applied the following practical expedients as permitted under Topic 842: (i) we elected to account for lease and non-lease components as a single lease component, and (ii) we elected the package of practical expedients permitted under the transition guidance, which allowed us to carryforward (1) our historical lease classification, (2) our assessment on whether a contract was or contains a lease, and (3) our initial direct costs for leases that existed prior to January 31, 2019. Recently Issued Accounting Pronouncements Standard Description Effective Date Effect on the Condensed Consolidated Financial Statements (or Other Significant Matters)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First quarter of fiscal 2021, although early adoption is permitted. We are currently evaluating whether the adoption of this standard will have a material impact on our condensed consolidated financial statements.</t>
  </si>
  <si>
    <t>Description of the Business and Significant Accounting Policies New Accounting Pronouncements (Tables)</t>
  </si>
  <si>
    <t>Schedule of New Accounting Pronouncements and Changes in Accounting Principles</t>
  </si>
  <si>
    <t>Investments and Fair Value Measurements (Tables)</t>
  </si>
  <si>
    <t>Schedule of fair value of financial assets and liabilities that were measured on a recurring basis</t>
  </si>
  <si>
    <t>The following table sets forth the fair value of our financial assets that were measured on a recurring basis: July 31, 2019 January 31, 2019 (In thousands) Level 1 Level 2 Level 3 Total Level 1 Level 2 Level 3 Total Assets: Money market funds $ 56,707 $ — $ — $ 56,707 $ 46,311 $ — $ — $ 46,311 U.S. treasury securities — 824,192 — 824,192 — 980,940 — 980,940 Corporate bonds — 149,990 — 149,990 — — — — Commercial paper — 19,869 — 19,869 — — — — Other — — 4,000 4,000 — — 4,744 4,744 Reported as: Assets: Cash and cash equivalents $ 65,004 $ 46,311 Investments, current 903,864 881,220 Investments, non-current 85,890 104,463 Total $ 1,054,758 $ 1,031,994</t>
  </si>
  <si>
    <t>Schedule of available-for-sale securities reconciliation</t>
  </si>
  <si>
    <t>We invest in U.S. treasury securities, corporate bonds and commercial paper, which we have classified as available-for-sale investments. The following table presents our available-for-sale investments as of July 31, 2019 : (In thousands) Amortized Cost Unrealized Gains Unrealized Losses Fair Value Cash and cash equivalents: U.S. treasury securities $ 8,296 $ 1 $ — $ 8,297 Investments, current: U.S. treasury securities 815,244 821 (170 ) 815,895 Corporate bonds 67,972 132 (4 ) 68,100 Commercial paper 19,847 22 — 19,869 Investments, non-current: Corporate bonds 81,514 379 (3 ) 81,890 Total available-for-sale investments $ 992,873 $ 1,355 $ (177 ) $ 994,051 The following table presents our available-for-sale investments as of January 31, 2019 : (In thousands) Amortized Cost Unrealized Gains Unrealized Losses Fair Value Investments, current: U.S. treasury securities $ 881,206 $ 131 $ (117 ) $ 881,220 Investments, non-current: U.S. treasury securities 99,597 134 (11 ) 99,720 Total available-for-sale investments $ 980,803 $ 265 $ (128 ) $ 980,940</t>
  </si>
  <si>
    <t>Schedule of unrealized loss on investments</t>
  </si>
  <si>
    <t>The following table 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July 31, 2019 U.S. treasury securities $ 178,703 $ (170 ) $ — $ — $ 178,703 $ (170 ) Corporate bonds 12,512 (7 ) — — 12,512 (7 ) January 31, 2019 U.S. treasury securities $ 582,761 $ (128 ) $ — $ — $ 582,761 $ (128 )</t>
  </si>
  <si>
    <t>Investments classified by contractual maturity date</t>
  </si>
  <si>
    <t>The contractual maturities of our investments are as follows: (In thousands) July 31, 2019 Due within one year $ 912,161 Due within one to two years 81,890 Total $ 994,051</t>
  </si>
  <si>
    <t>Schedule of equity investments</t>
  </si>
  <si>
    <t>Our equity investments are reported in “Investments, non-current” on our condensed consolidated balance sheets. The following table provides a summary of our equity investments: (In thousands) July 31, 2019 January 31, 2019 Equity investments without readily determinable fair values $ 6,244 $ 5,000 Equity investments under the equity method of accounting 1,875 1,125 Total $ 8,119 $ 6,125</t>
  </si>
  <si>
    <t>Leases (Tables)</t>
  </si>
  <si>
    <t>Lease, Cost</t>
  </si>
  <si>
    <t>Our lease term and the discount rate related to our operating lease right-of-use assets and related lease liabilities are as follows: July 31, 2019 Weighted-average remaining lease term (in years) 7.69 Weighted-average discount rate 5.98 % Supplemental Disclosures Six Months Ended (In thousands) July 31, 2019 Cash paid for operating lease liabilities $ 19,253 Operating lease liabilities arising from obtaining right-of-use assets 31,238</t>
  </si>
  <si>
    <t>Maturity of Lease Liabilities</t>
  </si>
  <si>
    <t>As of July 31, 2019 , the maturity of lease liabilities under our non-cancelable operating leases were as follows: Fiscal Period (In thousands) Future Payments (1) Remaining fiscal 2020 $ 20,454 Fiscal 2021 44,163 Fiscal 2022 43,169 Fiscal 2023 38,581 Fiscal 2024 29,114 Thereafter 117,940 Total lease payments 293,421 Less imputed interest (60,642 ) Total current and non-current operating lease liabilities (2) $ 232,779 _________________________ (1) Amounts based on Topic 842, Leases, which we adopted on February 1, 2019. (2) The current portion of our operating lease liabilities is included in “Accrued expenses and other liabilities” on our condensed consolidated balance sheets.</t>
  </si>
  <si>
    <t>Schedule of Future Minimum Rental Payments for Operating Leases</t>
  </si>
  <si>
    <t>As of January 31, 2019 , future minimum rental payments under our non-cancelable operating leases obligation were as follows: Fiscal Period (In thousands) Future Payments (1) Fiscal 2020 $ 30,976 Fiscal 2021 48,195 Fiscal 2022 48,126 Fiscal 2023 44,018 Fiscal 2024 40,636 Thereafter 253,856 Total future minimum lease payments (2) $ 465,807 _________________________ (1) Amounts based on Topic 840, Leases. (2) We entered into sublease agreements for portions of our office space and the future rental income of $2.3 million from these agreements have been included as an offset to our future minimum rental payments.</t>
  </si>
  <si>
    <t>Property and Equipment (Tables)</t>
  </si>
  <si>
    <t>Property and equipment are stated at cost, net of accumulated depreciation and amortization. These assets are depreciated and amortized using the straight-line method over their estimated useful lives. Property and equipment consisted of the following: (In thousands) July 31, 2019 January 31, 2019 Computer equipment and software $ 85,564 $ 79,887 Furniture and fixtures 19,669 18,872 Leasehold and building improvements (1) 97,941 79,064 Building (2) — 82,250 Property and equipment, gross 203,174 260,073 Less: accumulated depreciation and amortization (108,305 ) (101,797 ) Property and equipment, net $ 94,869 $ 158,276 _________________________ (1) Includes costs related to assets not yet placed into service of $28.9 million and $11.3 million , as of July 31, 2019 and January 31, 2019 , respectively. (2) This relates to the capitalization of construction costs under ASC Topic 840, Leases, in connection with our financing lease obligation, where we were considered the owner of the asset, for accounting purposes only, during the period ended January 31, 2019 . The corresponding long-term liability for this obligation is included in our condensed consolidated balance sheets under “Other liabilities, non-current.” As part of our adoption of Topic 842, we derecognized the assets and liabilities related to the financing lease obligation at February 1, 2019. Refer to Note 4 “Leases” for details.</t>
  </si>
  <si>
    <t>Long-lived Assets by Geographic Areas [Table Text Block]</t>
  </si>
  <si>
    <t>The following table presents our property and equipment, net of depreciation and amortization, by geographic region: (In thousands) July 31, 2019 January 31, 2019 United States $ 82,605 $ 147,659 International 12,264 10,617 Total property and equipment, net $ 94,869 $ 158,276</t>
  </si>
  <si>
    <t>Acquisitions, Goodwill and Intangible Assets (Tables)</t>
  </si>
  <si>
    <t>Goodwill [Line Items]</t>
  </si>
  <si>
    <t>Schedule of finite-lived intangible assets</t>
  </si>
  <si>
    <t xml:space="preserve">Intangible assets subject to amortization realized from acquisitions as of July 31, 2019 are as follows: (In thousands, except useful life) Gross Carrying Amount Accumulated Amortization Net Carrying Amount Weighted-Average Remaining Useful Life (months) Developed technology $ 132,100 $ (69,394 ) $ 62,706 49 Customer relationships 20,910 (6,433 ) 14,477 46 Other acquired intangible assets 3,270 (3,036 ) 234 4 Total intangible assets subject to amortization $ 156,280 $ (78,863 ) $ 77,417 Intangible assets subject to amortization realized from acquisitions as of January 31, 2019 are as follows: (In thousands, except useful life) Gross Carrying Amount Accumulated Amortization Net Carrying Amount Weighted-Average Remaining Useful Life (months) Developed technology $ 132,100 $ (57,596 ) $ 74,504 52 Customer relationships 20,910 (4,523 ) 16,387 52 Other acquired intangible assets 3,270 (2,539 ) 731 9 Total intangible assets subject to amortization $ 156,280 $ (64,658 ) $ 91,622 </t>
  </si>
  <si>
    <t>Schedule of expected future amortization for capitalized computer software costs developed for internal use</t>
  </si>
  <si>
    <t>The expected future amortization expense for acquired intangible assets as of July 31, 2019 is as follows: Fiscal Period (In thousands) Expected Amortization Expense Remaining fiscal 2020 $ 13,737 Fiscal 2021 23,780 Fiscal 2022 13,701 Fiscal 2023 10,406 Fiscal 2024 7,692 Thereafter 8,101 Total amortization expense $ 77,417</t>
  </si>
  <si>
    <t>VictorOps</t>
  </si>
  <si>
    <t>Finite-Lived and Inde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11,700 84 Customer relationships 9,400 60 Total intangible assets acquired $ 21,100 </t>
  </si>
  <si>
    <t>Phantom Cyber Corporation</t>
  </si>
  <si>
    <t xml:space="preserve">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t>
  </si>
  <si>
    <t>Convertible Senior Notes (Tables)</t>
  </si>
  <si>
    <t>The net carrying amount of the liability and equity components for each of the Notes as of July 31, 2019 was as follows: (In thousands) 2023 Notes 2025 Notes Liability component: Principal amount $ 1,265,000 $ 862,500 Unamortized discount (226,046 ) (213,196 ) Unamortized issuance costs (8,822 ) (5,867 ) Net carrying amount $ 1,030,132 $ 643,437 Equity component, net of purchase discounts and issuance costs $ 264,129 $ 234,712</t>
  </si>
  <si>
    <t>Schedule of Interest Expense</t>
  </si>
  <si>
    <t>The following table sets forth the interest expense related to the Notes: Three Months Ended Six Months Ended (In thousands) July 31, 2019 July 31, 2019 2023 Notes: Coupon interest expense $ 1,581 $ 3,162 Amortization of debt discount (conversion option) 12,218 23,813 Amortization of debt issuance costs and purchase discounts 477 930 Total interest expense related to the 2023 Notes $ 14,276 $ 27,905 2025 Notes: Coupon interest expense $ 2,426 $ 4,852 Amortization of debt discount (conversion option) 7,197 13,968 Amortization of debt issuance costs and purchase discounts 198 384 Total interest expense related to the 2025 Notes $ 9,821 $ 19,204</t>
  </si>
  <si>
    <t>Stock Compensation Plans (Tables)</t>
  </si>
  <si>
    <t>Schedule of Stock Options, RSUs and PSUs Award Activity</t>
  </si>
  <si>
    <t>The following table summarizes the stock option, restricted stock unit (“RSU”) and performance unit (“PSU”) award activity during the six months ended July 31, 2019 : Options Outstanding RSUs and PSUs Outstanding Shares Available for Grant Shares Weighted- Average Exercise Price Per Share Weighted- Average Remaining Contractual Term Aggregate Intrinsic Value (1) Shares (in years) (in thousands) Balances as of January 31, 2019 17,082,136 409,039 $ 10.69 3.36 $ 46,693 13,098,607 Additional shares authorized 7,458,364 Options exercised (78,891 ) 7.03 Options forfeited and expired 4,337 (4,337 ) 21.43 RSUs and PSUs granted (2,318,860 ) 2,318,860 RSUs and PSUs vested (2,656,767 ) Shares withheld related to net share settlement of RSUs and PSUs 962,311 RSUs and PSUs forfeited and canceled 858,828 (858,828 ) Balances as of July 31, 2019 24,047,116 325,811 $ 11.43 2.80 $ 40,362 11,901,872 Vested and expected to vest 325,675 $ 11.42 2.80 $ 40,349 11,127,822 Exercisable as of July 31, 2019 315,355 $ 10.94 2.62 $ 39,221 _________________________ (1) The intrinsic value is calculated as the difference between the exercise price of the underlying stock option award and the closing market price of our common stock as of July 31, 2019 .</t>
  </si>
  <si>
    <t>Schedule of RSA Activity</t>
  </si>
  <si>
    <t>The following table summarizes our restricted stock award (“RSA”) activity during the six months ended July 31, 2019 : Shares Outstanding as of January 31, 2019 824,605 RSAs vested (379,393 ) Outstanding as of July 31, 2019 445,212</t>
  </si>
  <si>
    <t>Revenue, Deferred Revenue and Performance Obligations Revenue from Contract with Customer (Tables)</t>
  </si>
  <si>
    <t>Revenue from Contract with Customer [Abstract]</t>
  </si>
  <si>
    <t>Disaggregation of Revenue</t>
  </si>
  <si>
    <t>The following table presents disaggregated revenues by major product or service type: Three Months Ended July 31, Six Months Ended July 31, (In thousands) 2019 2018 2019 2018 Revenues License $ 279,279 $ 200,668 $ 482,141 $ 339,643 Maintenance, professional services and training 166,828 148,570 326,761 287,688 Cloud services 70,451 39,065 132,506 72,611 Total revenues $ 516,558 $ 388,303 $ 941,408 $ 699,942</t>
  </si>
  <si>
    <t>Revenue from External Customers by Geographic Areas</t>
  </si>
  <si>
    <t>Revenues by geography are based on the shipping address of the customer. The following table presents our revenues by geographic region: Three Months Ended July 31, Six Months Ended July 31, (In thousands) 2019 2018 2019 2018 United States $ 352,210 $ 267,201 $ 664,566 $ 494,643 International 164,348 121,102 276,842 205,299 Total revenues $ 516,558 $ 388,303 $ 941,408 $ 699,942</t>
  </si>
  <si>
    <t>Net Loss Per Share (Tables)</t>
  </si>
  <si>
    <t>Schedule of computation of historical basic and diluted net loss per share</t>
  </si>
  <si>
    <t>The following table sets forth the computation of historical basic and diluted net loss per share: Three Months Ended July 31, Six Months Ended July 31, (In thousands, except per share amounts) 2019 2018 2019 2018 Numerator: Net loss $ (100,872 ) $ (103,499 ) $ (256,301 ) $ (221,998 ) Denominator: Weighted-average common shares outstanding 150,812 145,851 150,283 144,361 Less: Weighted-average unvested common shares subject to repurchase or forfeiture (506 ) (821 ) (560 ) (55 ) Weighted-average shares used to compute net loss per share, basic and diluted 150,306 145,030 149,723 144,306 Net loss per share, basic and diluted $ (0.67 ) $ (0.71 ) $ (1.71 ) $ (1.54 )</t>
  </si>
  <si>
    <t>Potentially dilutive securities that were not included in the diluted per share calculations because they would be anti-dilutive</t>
  </si>
  <si>
    <t>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July 31, (In thousands) 2019 2018 Shares subject to outstanding common stock options 326 483 Shares subject to outstanding RSUs, PSUs and RSAs 12,347 13,550 Employee stock purchase plan 342 371 Total 13,015 14,404</t>
  </si>
  <si>
    <t>Segments (Details)</t>
  </si>
  <si>
    <t>Jul. 31, 2019segment</t>
  </si>
  <si>
    <t>Number of operating segments</t>
  </si>
  <si>
    <t>Description of the Business and Significant Accounting Policies Recent Accounting Pronouncements (Details) - USD ($) $ in Thousands</t>
  </si>
  <si>
    <t>Feb. 01, 2019</t>
  </si>
  <si>
    <t>New Accounting Pronouncements or Change in Accounting Principle [Line Items]</t>
  </si>
  <si>
    <t>Current and non-current operating lease liabilities</t>
  </si>
  <si>
    <t>[1],[2]</t>
  </si>
  <si>
    <t>Adjustment to accumulated deficit</t>
  </si>
  <si>
    <t>Accounting Standards Update 2016-02</t>
  </si>
  <si>
    <t xml:space="preserve">Amounts based on Topic 842, Leases, which we adopted on February 1, 2019. </t>
  </si>
  <si>
    <t>[2]</t>
  </si>
  <si>
    <t>The current portion of our operating lease liabilities is included in “Accrued expenses and other liabilities” on our condensed consolidated balance sheets.</t>
  </si>
  <si>
    <t>Description of the Business and Significant Accounting Policies Revenue Recognition (Details)</t>
  </si>
  <si>
    <t>Minimum</t>
  </si>
  <si>
    <t>Accounts, Notes, Loans and Financing Receivable [Line Items]</t>
  </si>
  <si>
    <t>Accounts receivable payment terms</t>
  </si>
  <si>
    <t>30 days</t>
  </si>
  <si>
    <t>Maximum</t>
  </si>
  <si>
    <t>60 days</t>
  </si>
  <si>
    <t>Investments and Fair Value Measurements (Details) - USD ($) $ in Thousands</t>
  </si>
  <si>
    <t>Fair Value Measurements</t>
  </si>
  <si>
    <t>U.S. treasury securities, corporate bonds and commercial paper</t>
  </si>
  <si>
    <t>Estimate of Fair Value Measurement | Recurring basis</t>
  </si>
  <si>
    <t>Money market funds</t>
  </si>
  <si>
    <t>Other</t>
  </si>
  <si>
    <t>Assets:</t>
  </si>
  <si>
    <t>Estimate of Fair Value Measurement | Recurring basis | Level 1</t>
  </si>
  <si>
    <t>Estimate of Fair Value Measurement | Recurring basis | Level 2</t>
  </si>
  <si>
    <t>Estimate of Fair Value Measurement | Recurring basis | Level 3</t>
  </si>
  <si>
    <t>US Treasury Securities</t>
  </si>
  <si>
    <t>US Treasury Securities | Estimate of Fair Value Measurement | Recurring basis</t>
  </si>
  <si>
    <t>US Treasury Securities | Estimate of Fair Value Measurement | Recurring basis | Level 1</t>
  </si>
  <si>
    <t>US Treasury Securities | Estimate of Fair Value Measurement | Recurring basis | Level 2</t>
  </si>
  <si>
    <t>US Treasury Securities | Estimate of Fair Value Measurement | Recurring basis | Level 3</t>
  </si>
  <si>
    <t>Corporate Bonds | Estimate of Fair Value Measurement | Recurring basis</t>
  </si>
  <si>
    <t>Corporate Bonds | Estimate of Fair Value Measurement | Recurring basis | Level 1</t>
  </si>
  <si>
    <t>Corporate Bonds | Estimate of Fair Value Measurement | Recurring basis | Level 2</t>
  </si>
  <si>
    <t>Corporate Bonds | Estimate of Fair Value Measurement | Recurring basis | Level 3</t>
  </si>
  <si>
    <t>Commercial Paper | Estimate of Fair Value Measurement | Recurring basis</t>
  </si>
  <si>
    <t>Commercial Paper | Estimate of Fair Value Measurement | Recurring basis | Level 1</t>
  </si>
  <si>
    <t>Commercial Paper | Estimate of Fair Value Measurement | Recurring basis | Level 2</t>
  </si>
  <si>
    <t>Commercial Paper | Estimate of Fair Value Measurement | Recurring basis | Level 3</t>
  </si>
  <si>
    <t>Investments and Fair Value Measurements - Amortized Cost to Fair Value Reconciliation (Details) - USD ($) $ in Thousands</t>
  </si>
  <si>
    <t>Debt Securities, Available-for-sale [Line Items]</t>
  </si>
  <si>
    <t>Amortized Cost</t>
  </si>
  <si>
    <t>Unrealized Gains</t>
  </si>
  <si>
    <t>Unrealized Losses</t>
  </si>
  <si>
    <t>Fair Value</t>
  </si>
  <si>
    <t>US Treasury Securities | Cash and Cash Equivalents [Member]</t>
  </si>
  <si>
    <t>US Treasury Securities | Investments, Current</t>
  </si>
  <si>
    <t>US Treasury Securities | Investments, Non-current</t>
  </si>
  <si>
    <t>Corporate Bonds | Investments, Current</t>
  </si>
  <si>
    <t>Corporate Bonds | Investments, Non-current</t>
  </si>
  <si>
    <t>Commercial Paper | Investments, Current</t>
  </si>
  <si>
    <t>Investments and Fair Value Measurements - Securities in Unrealized Loss Position (Details) - USD ($) $ in Thousands</t>
  </si>
  <si>
    <t>Less than 12 Months</t>
  </si>
  <si>
    <t>12 Months or Greater</t>
  </si>
  <si>
    <t>Corporate Bonds</t>
  </si>
  <si>
    <t>Investments and Fair Value Measurements - Contractual Maturities (Details) $ in Thousands</t>
  </si>
  <si>
    <t>Jul. 31, 2019USD ($)</t>
  </si>
  <si>
    <t>Due within one year</t>
  </si>
  <si>
    <t>Due within one to two years</t>
  </si>
  <si>
    <t>Investments and Fair Value Measurements - Equity Investments (Details) - USD ($) $ in Thousands</t>
  </si>
  <si>
    <t>Equity investments without readily determinable fair values</t>
  </si>
  <si>
    <t>Equity investments under the equity method of accounting</t>
  </si>
  <si>
    <t>Leases (Details) - USD ($) $ in Thousands</t>
  </si>
  <si>
    <t>Lessee, Lease, Description [Line Items]</t>
  </si>
  <si>
    <t>Operating lease cost</t>
  </si>
  <si>
    <t>Rent expense</t>
  </si>
  <si>
    <t>Leases not yet commenced, future lease payments</t>
  </si>
  <si>
    <t>Term of office lease</t>
  </si>
  <si>
    <t>2 years</t>
  </si>
  <si>
    <t>12 years</t>
  </si>
  <si>
    <t>Property and equipment</t>
  </si>
  <si>
    <t>Lease accounted for as build-to-suit</t>
  </si>
  <si>
    <t>Other Noncurrent Liabilities</t>
  </si>
  <si>
    <t>Finance lease obligations</t>
  </si>
  <si>
    <t>Leases - Lease Term and Discount Rate (Details)</t>
  </si>
  <si>
    <t>Weighted-average remaining lease term (in years)</t>
  </si>
  <si>
    <t>7 years 8 months 8 days</t>
  </si>
  <si>
    <t>Weighted-average discount rate</t>
  </si>
  <si>
    <t>5.98%</t>
  </si>
  <si>
    <t>Leases - Maturity of Lease Liability, After Adoption of 842 (Details) $ in Thousands</t>
  </si>
  <si>
    <t>Remaining fiscal 2020</t>
  </si>
  <si>
    <t>Fiscal 2021</t>
  </si>
  <si>
    <t>Fiscal 2022</t>
  </si>
  <si>
    <t>Fiscal 2023</t>
  </si>
  <si>
    <t>Fiscal 2024</t>
  </si>
  <si>
    <t>Thereafter</t>
  </si>
  <si>
    <t>Total lease payments</t>
  </si>
  <si>
    <t>Less imputed interest</t>
  </si>
  <si>
    <t>Total current and non-current operating lease liabilities (2)</t>
  </si>
  <si>
    <t>Leases - Maturity of Lease Liability, Prior to 842 Adoption (Details) $ in Thousands</t>
  </si>
  <si>
    <t>12 Months Ended</t>
  </si>
  <si>
    <t>Jan. 31, 2019USD ($)</t>
  </si>
  <si>
    <t>Fiscal 2020</t>
  </si>
  <si>
    <t>Total future minimum lease payments</t>
  </si>
  <si>
    <t>Sublease agreements, future rental income</t>
  </si>
  <si>
    <t>Amounts based on Topic 840, Leases.</t>
  </si>
  <si>
    <t>We entered into sublease agreements for portions of our office space and the future rental income of $2.3 million from these agreements have been included as an offset to our future minimum rental payments.</t>
  </si>
  <si>
    <t>Leases - Supplemental Disclosure (Details) $ in Thousands</t>
  </si>
  <si>
    <t>Cash paid for operating lease liabilities</t>
  </si>
  <si>
    <t>Operating lease liabilities arising from obtaining right-of-use assets</t>
  </si>
  <si>
    <t>Property and Equipment (Details) - USD ($) $ in Thousands</t>
  </si>
  <si>
    <t>Property, Plant and Equipment [Line Items]</t>
  </si>
  <si>
    <t>Property and equipment, gross</t>
  </si>
  <si>
    <t>Less: accumulated depreciation and amortization</t>
  </si>
  <si>
    <t>Depreciation and amortization expense on Property and Equipment, net</t>
  </si>
  <si>
    <t>Computer equipment and software</t>
  </si>
  <si>
    <t>Furniture and fixtures</t>
  </si>
  <si>
    <t>Leasehold Improvements</t>
  </si>
  <si>
    <t>Building</t>
  </si>
  <si>
    <t>Leasehold improvements not in service</t>
  </si>
  <si>
    <t>International [Member]</t>
  </si>
  <si>
    <t>United States</t>
  </si>
  <si>
    <t>Acquisitions, Goodwill and Intangible Assets (Details Textual) - USD ($) $ in Thousands</t>
  </si>
  <si>
    <t>Jun. 22, 2018</t>
  </si>
  <si>
    <t>Apr. 06, 2018</t>
  </si>
  <si>
    <t>Business Acquisition [Line Items]</t>
  </si>
  <si>
    <t>Amortization of intangible assets</t>
  </si>
  <si>
    <t>Percentage of voting interests acquired</t>
  </si>
  <si>
    <t>100.00%</t>
  </si>
  <si>
    <t>Purchase price</t>
  </si>
  <si>
    <t>Purchase price paid in cash</t>
  </si>
  <si>
    <t>Acquired fair value of finite-lived intangible assets</t>
  </si>
  <si>
    <t>Net assets acquired</t>
  </si>
  <si>
    <t>Acquisition-related costs</t>
  </si>
  <si>
    <t>Replacement equity awards</t>
  </si>
  <si>
    <t>Net deferred tax liabilities assumed</t>
  </si>
  <si>
    <t>Acquisitions, Goodwill and Intangible Assets (Details) - USD ($) $ in Thousands</t>
  </si>
  <si>
    <t>Developed technology</t>
  </si>
  <si>
    <t>Finite-Lived and Indefinite-lived Intangible Assets Acquired as Part of Business Combination [Line Items]</t>
  </si>
  <si>
    <t>Weighted Average Remaining Useful Life</t>
  </si>
  <si>
    <t>49 months</t>
  </si>
  <si>
    <t>52 months</t>
  </si>
  <si>
    <t>Customer relationships</t>
  </si>
  <si>
    <t>46 months</t>
  </si>
  <si>
    <t>VictorOps | Developed technology</t>
  </si>
  <si>
    <t>84 months</t>
  </si>
  <si>
    <t>VictorOps | Customer relationships</t>
  </si>
  <si>
    <t>60 months</t>
  </si>
  <si>
    <t>Phantom Cyber Corporation | Developed technology</t>
  </si>
  <si>
    <t>Phantom Cyber Corporation | Customer relationships</t>
  </si>
  <si>
    <t>Goodwill (Details) $ in Thousands</t>
  </si>
  <si>
    <t>Goodwill [Roll Forward]</t>
  </si>
  <si>
    <t>Balance as of January 31, 2019</t>
  </si>
  <si>
    <t>Goodwill acquired</t>
  </si>
  <si>
    <t>Balance as of July 31, 2019</t>
  </si>
  <si>
    <t>Intangible Assets Amortization (Details) - USD ($) $ in Thousands</t>
  </si>
  <si>
    <t>Finite-Lived Intangible Assets [Line Items]</t>
  </si>
  <si>
    <t>Gross Fair Value</t>
  </si>
  <si>
    <t>Accumulated Amortization</t>
  </si>
  <si>
    <t>Other acquired intangible assets</t>
  </si>
  <si>
    <t>4 months</t>
  </si>
  <si>
    <t>9 months</t>
  </si>
  <si>
    <t>Intangible Assets Expected Future Amortization Expense (Details) - USD ($) $ in Thousands</t>
  </si>
  <si>
    <t>Convertible Senior Notes - Narrative (Details) $ / shares in Units, $ in Thousands</t>
  </si>
  <si>
    <t>Sep. 21, 2018USD ($)$ / shares</t>
  </si>
  <si>
    <t>Jul. 31, 2019USD ($)trading_day</t>
  </si>
  <si>
    <t>Sep. 18, 2018$ / shares</t>
  </si>
  <si>
    <t>Debt Instrument [Line Items]</t>
  </si>
  <si>
    <t>Proceeds from the issuance of convertible senior notes, net of issuance costs</t>
  </si>
  <si>
    <t>Purchase of capped calls</t>
  </si>
  <si>
    <t>Initial conversion price | $ / shares</t>
  </si>
  <si>
    <t>Conversion ratio</t>
  </si>
  <si>
    <t>Initial conversion price premium, percent</t>
  </si>
  <si>
    <t>27.50%</t>
  </si>
  <si>
    <t>Share Price | $ / shares</t>
  </si>
  <si>
    <t>Trading days threshold | trading_day</t>
  </si>
  <si>
    <t>Consecutive trading days threshold | trading_day</t>
  </si>
  <si>
    <t>Percentage of stock trigger price</t>
  </si>
  <si>
    <t>130.00%</t>
  </si>
  <si>
    <t>Convertible senior notes repurchase price percentage</t>
  </si>
  <si>
    <t>Convertible Senior Notes | 2023 Notes</t>
  </si>
  <si>
    <t>Long-term debt</t>
  </si>
  <si>
    <t>Stated interest rate</t>
  </si>
  <si>
    <t>0.50%</t>
  </si>
  <si>
    <t>Option to purchase additional amount</t>
  </si>
  <si>
    <t>Equity component</t>
  </si>
  <si>
    <t>Unamortized issuance costs</t>
  </si>
  <si>
    <t>Effective interest rate</t>
  </si>
  <si>
    <t>5.65%</t>
  </si>
  <si>
    <t>Convertible senior notes, fair value</t>
  </si>
  <si>
    <t>Convertible Senior Notes | 2023 Notes | Additional paid-in capital</t>
  </si>
  <si>
    <t>Convertible Senior Notes | 2023 Notes | Liability</t>
  </si>
  <si>
    <t>Convertible Senior Notes | 2025 Notes</t>
  </si>
  <si>
    <t>1.125%</t>
  </si>
  <si>
    <t>Consecutive trading days threshold</t>
  </si>
  <si>
    <t>Measurement period, business days</t>
  </si>
  <si>
    <t>Percentage of stock trigger price for measurement period</t>
  </si>
  <si>
    <t>98.00%</t>
  </si>
  <si>
    <t>6.22%</t>
  </si>
  <si>
    <t>Convertible Senior Notes | 2025 Notes | Additional paid-in capital</t>
  </si>
  <si>
    <t>Convertible Senior Notes | 2025 Notes | Liability</t>
  </si>
  <si>
    <t>Fiscal Quarter Commencing After the Fiscal Quarter Ending On January 31, 2019 | Convertible Senior Notes</t>
  </si>
  <si>
    <t>Trading days threshold</t>
  </si>
  <si>
    <t>Convertible Senior Notes - Schedule of Carrying Amount of the Liability and Equity (Details) - Convertible Senior Notes - USD ($) $ in Thousands</t>
  </si>
  <si>
    <t>Sep. 21, 2018</t>
  </si>
  <si>
    <t>2023 Notes</t>
  </si>
  <si>
    <t>Liability component:</t>
  </si>
  <si>
    <t>Principal amount</t>
  </si>
  <si>
    <t>Unamortized discount</t>
  </si>
  <si>
    <t>Net carrying amount</t>
  </si>
  <si>
    <t>Equity component, net of purchase discounts and issuance costs</t>
  </si>
  <si>
    <t>2025 Notes</t>
  </si>
  <si>
    <t>Convertible Senior Notes - Schedule of Interest Expense (Details) - USD ($) $ in Thousands</t>
  </si>
  <si>
    <t>Amortization of debt issuance costs and purchase discounts</t>
  </si>
  <si>
    <t>Coupon interest expense</t>
  </si>
  <si>
    <t>Amortization of debt discount (conversion option)</t>
  </si>
  <si>
    <t>Total interest expense</t>
  </si>
  <si>
    <t>Stock Compensation Plans (Details)</t>
  </si>
  <si>
    <t>Jul. 31, 2019shares</t>
  </si>
  <si>
    <t>Available for Grant</t>
  </si>
  <si>
    <t>Balances at the beginning of the period (in shares)</t>
  </si>
  <si>
    <t>Additional Shares Authorized (in shares)</t>
  </si>
  <si>
    <t>Options forfeited and expired (in shares)</t>
  </si>
  <si>
    <t>RSUs and PSUs granted (in shares)</t>
  </si>
  <si>
    <t>Shares withheld related to net share settlement of RSUs (in shares)</t>
  </si>
  <si>
    <t>RSUs and PSUs forfeited and canceled (in shares)</t>
  </si>
  <si>
    <t>Balances at the end of the period (in shares)</t>
  </si>
  <si>
    <t>Stock Compensation Plans (Details 2) - USD ($) $ / shares in Units, $ in Thousands</t>
  </si>
  <si>
    <t>Shares</t>
  </si>
  <si>
    <t>Number of Shares</t>
  </si>
  <si>
    <t>Options</t>
  </si>
  <si>
    <t>Outstanding at the beginning of the period (in shares)</t>
  </si>
  <si>
    <t>Options exercise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exercised (in dollars per share)</t>
  </si>
  <si>
    <t>Options forfeit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Balances at the end of the period</t>
  </si>
  <si>
    <t>2 years 9 months 18 days</t>
  </si>
  <si>
    <t>3 years 4 months 9 days</t>
  </si>
  <si>
    <t>Vested and expected to vest at the end of the period</t>
  </si>
  <si>
    <t>Vested and exercisable at the end of the period</t>
  </si>
  <si>
    <t>2 years 7 months 13 days</t>
  </si>
  <si>
    <t>Aggregate Intrinsic Value</t>
  </si>
  <si>
    <t>Outstanding at the end of the period (in dollars)</t>
  </si>
  <si>
    <t>Vested and expected to vest at the end of the period (in dollars)</t>
  </si>
  <si>
    <t>Vested and exercisable at the end of the period (in dollars)</t>
  </si>
  <si>
    <t>Unrecognized compensation cost</t>
  </si>
  <si>
    <t>Total unrecognized compensation cost related to stock options</t>
  </si>
  <si>
    <t>Weighted-average period over which unrecognized compensation cost is expected to be recognized</t>
  </si>
  <si>
    <t>1 year</t>
  </si>
  <si>
    <t>Additional disclosures</t>
  </si>
  <si>
    <t>Total intrinsic value of options exercised (in dollars)</t>
  </si>
  <si>
    <t>RSUs and PSUs</t>
  </si>
  <si>
    <t>RSUs and PSUs vested (in shares)</t>
  </si>
  <si>
    <t>RSUs vested and expected to vest at the end of the period (in shares)</t>
  </si>
  <si>
    <t>2 years 8 months 12 days</t>
  </si>
  <si>
    <t>Total unrecognized compensation cost</t>
  </si>
  <si>
    <t>Weighted-average grant date fair value of awards granted (in dollars per share)</t>
  </si>
  <si>
    <t>PSUs</t>
  </si>
  <si>
    <t>2 years 7 months 6 days</t>
  </si>
  <si>
    <t>RSAs</t>
  </si>
  <si>
    <t>1 year 7 months 6 days</t>
  </si>
  <si>
    <t>Minimum | PSUs</t>
  </si>
  <si>
    <t>Tax benefits</t>
  </si>
  <si>
    <t>Award vesting rights</t>
  </si>
  <si>
    <t>0.00%</t>
  </si>
  <si>
    <t>Maximum | PSUs</t>
  </si>
  <si>
    <t>200.00%</t>
  </si>
  <si>
    <t>Additional award vesting rights</t>
  </si>
  <si>
    <t>50.00%</t>
  </si>
  <si>
    <t>The intrinsic value is calculated as the difference between the exercise price of the underlying stock option award and the closing market price of our common stock as of July 31, 2019 .</t>
  </si>
  <si>
    <t>Revenue Narrative (Details) - Customer concentration risk - customer</t>
  </si>
  <si>
    <t>Accounts receivable</t>
  </si>
  <si>
    <t>Concentration Risk [Line Items]</t>
  </si>
  <si>
    <t>Number of customers accounting for 10 percent or more of the AR concentration risk</t>
  </si>
  <si>
    <t>Number of customers accounting for 10 percent or more of the revenue concentration risk</t>
  </si>
  <si>
    <t>Customer One | Accounts receivable</t>
  </si>
  <si>
    <t>Concentration risk, percentage</t>
  </si>
  <si>
    <t>22.00%</t>
  </si>
  <si>
    <t>29.00%</t>
  </si>
  <si>
    <t>Customer One | Revenues</t>
  </si>
  <si>
    <t>30.00%</t>
  </si>
  <si>
    <t>33.00%</t>
  </si>
  <si>
    <t>31.00%</t>
  </si>
  <si>
    <t>Customer Two | Accounts receivable</t>
  </si>
  <si>
    <t>11.00%</t>
  </si>
  <si>
    <t>10.00%</t>
  </si>
  <si>
    <t>Customer Two | Revenues</t>
  </si>
  <si>
    <t>17.00%</t>
  </si>
  <si>
    <t>16.00%</t>
  </si>
  <si>
    <t>18.00%</t>
  </si>
  <si>
    <t>15.00%</t>
  </si>
  <si>
    <t>Revenue, Deferred Revenue and Performance Obligations Disaggregated Revenue (Details) - USD ($) $ in Thousands</t>
  </si>
  <si>
    <t>Disaggregation of Revenue [Line Items]</t>
  </si>
  <si>
    <t>Maintenance, professional services and training</t>
  </si>
  <si>
    <t>Cloud services</t>
  </si>
  <si>
    <t>Revenue - Geographic Information (Details) - USD ($) $ in Thousands</t>
  </si>
  <si>
    <t>International</t>
  </si>
  <si>
    <t>Revenue, Deferred Revenue and Performance Obligations Deferred Revenue (Details) - USD ($) $ in Millions</t>
  </si>
  <si>
    <t>Recognition of deferred revenue from opening deferred balance</t>
  </si>
  <si>
    <t>Revenue, Deferred Revenue and Performance Obligations Remaining Performance Obligations (Details) $ in Millions</t>
  </si>
  <si>
    <t>Revenue, Remaining Performance Obligation, Amount</t>
  </si>
  <si>
    <t>Revenue, Remaining Performance Obligation, Percentage</t>
  </si>
  <si>
    <t>61.00%</t>
  </si>
  <si>
    <t>Revenue, Remaining Performance Obligation, Expected Timing of Satisfaction, Period</t>
  </si>
  <si>
    <t>12 months</t>
  </si>
  <si>
    <t>Revenue, Deferred Revenue and Performance Obligations Receivables (Details) - USD ($) $ in Millions</t>
  </si>
  <si>
    <t>Receivables [Abstract]</t>
  </si>
  <si>
    <t>Total current and non-current accounts receivable</t>
  </si>
  <si>
    <t>Income Taxes (Details) - USD ($) $ in Thousands</t>
  </si>
  <si>
    <t>Net Loss Per Share (Details) - USD ($) $ / shares in Units, shares in Thousands, $ in Thousands</t>
  </si>
  <si>
    <t>Numerator</t>
  </si>
  <si>
    <t>Denomin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 Potentially Dilutive Securities (Details) - shares shares in Thousands</t>
  </si>
  <si>
    <t>Potentially dilutive securities</t>
  </si>
  <si>
    <t>Antidilutive Securities Excluded from Computation of Earnings Per Share, Amount</t>
  </si>
  <si>
    <t>Shares subject to outstanding common stock options</t>
  </si>
  <si>
    <t>Shares subject to outstanding RSUs, PSUs and RSAs</t>
  </si>
  <si>
    <t>Employee stock purchase plan</t>
  </si>
  <si>
    <t>Net Loss Per Share Net Loss Per Share Conversion Shares (Details) - Convertible Senior Notes - $ / shares shares in Millions</t>
  </si>
  <si>
    <t>Incremental Common Shares Attributable to Dilutive Effect of Conversion of Debt Securities</t>
  </si>
  <si>
    <t>Initial conversion price</t>
  </si>
  <si>
    <t>Subsequent Event (Details) - Subsequent Event - USD ($) $ in Millions</t>
  </si>
  <si>
    <t>Aug. 30, 2019</t>
  </si>
  <si>
    <t>Aug. 21, 2019</t>
  </si>
  <si>
    <t>SignalFx</t>
  </si>
  <si>
    <t>Subsequent Event [Line Items]</t>
  </si>
  <si>
    <t>Consideration transferred</t>
  </si>
  <si>
    <t>Consideration transferred, percentage paid in cash</t>
  </si>
  <si>
    <t>60.00%</t>
  </si>
  <si>
    <t>Consideration transferred, percentage paid through common stock</t>
  </si>
  <si>
    <t>40.00%</t>
  </si>
  <si>
    <t>Cloud Native Lab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5134857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72005</v>
      </c>
      <c r="C3" s="6" t="n">
        <v>1876165</v>
      </c>
    </row>
    <row r="4" spans="1:3">
      <c r="A4" s="4" t="s">
        <v>61</v>
      </c>
      <c r="B4" s="5" t="n">
        <v>903864</v>
      </c>
      <c r="C4" s="5" t="n">
        <v>881220</v>
      </c>
    </row>
    <row r="5" spans="1:3">
      <c r="A5" s="4" t="s">
        <v>62</v>
      </c>
      <c r="B5" s="5" t="n">
        <v>408908</v>
      </c>
      <c r="C5" s="5" t="n">
        <v>469658</v>
      </c>
    </row>
    <row r="6" spans="1:3">
      <c r="A6" s="4" t="s">
        <v>63</v>
      </c>
      <c r="B6" s="5" t="n">
        <v>83033</v>
      </c>
      <c r="C6" s="5" t="n">
        <v>73197</v>
      </c>
    </row>
    <row r="7" spans="1:3">
      <c r="A7" s="4" t="s">
        <v>64</v>
      </c>
      <c r="B7" s="5" t="n">
        <v>77616</v>
      </c>
      <c r="C7" s="5" t="n">
        <v>78223</v>
      </c>
    </row>
    <row r="8" spans="1:3">
      <c r="A8" s="4" t="s">
        <v>65</v>
      </c>
      <c r="B8" s="5" t="n">
        <v>3145426</v>
      </c>
      <c r="C8" s="5" t="n">
        <v>3378463</v>
      </c>
    </row>
    <row r="9" spans="1:3">
      <c r="A9" s="4" t="s">
        <v>66</v>
      </c>
      <c r="B9" s="5" t="n">
        <v>94009</v>
      </c>
      <c r="C9" s="5" t="n">
        <v>110588</v>
      </c>
    </row>
    <row r="10" spans="1:3">
      <c r="A10" s="4" t="s">
        <v>67</v>
      </c>
      <c r="B10" s="5" t="n">
        <v>215228</v>
      </c>
      <c r="C10" s="5" t="n">
        <v>0</v>
      </c>
    </row>
    <row r="11" spans="1:3">
      <c r="A11" s="4" t="s">
        <v>68</v>
      </c>
      <c r="B11" s="5" t="n">
        <v>94869</v>
      </c>
      <c r="C11" s="5" t="n">
        <v>158276</v>
      </c>
    </row>
    <row r="12" spans="1:3">
      <c r="A12" s="4" t="s">
        <v>69</v>
      </c>
      <c r="B12" s="5" t="n">
        <v>77417</v>
      </c>
      <c r="C12" s="5" t="n">
        <v>91622</v>
      </c>
    </row>
    <row r="13" spans="1:3">
      <c r="A13" s="4" t="s">
        <v>70</v>
      </c>
      <c r="B13" s="5" t="n">
        <v>503388</v>
      </c>
      <c r="C13" s="5" t="n">
        <v>503388</v>
      </c>
    </row>
    <row r="14" spans="1:3">
      <c r="A14" s="4" t="s">
        <v>71</v>
      </c>
      <c r="B14" s="5" t="n">
        <v>64705</v>
      </c>
      <c r="C14" s="5" t="n">
        <v>64766</v>
      </c>
    </row>
    <row r="15" spans="1:3">
      <c r="A15" s="4" t="s">
        <v>72</v>
      </c>
      <c r="B15" s="5" t="n">
        <v>292528</v>
      </c>
      <c r="C15" s="5" t="n">
        <v>193140</v>
      </c>
    </row>
    <row r="16" spans="1:3">
      <c r="A16" s="4" t="s">
        <v>73</v>
      </c>
      <c r="B16" s="5" t="n">
        <v>4487570</v>
      </c>
      <c r="C16" s="5" t="n">
        <v>4500243</v>
      </c>
    </row>
    <row r="17" spans="1:3">
      <c r="A17" s="3" t="s">
        <v>74</v>
      </c>
    </row>
    <row r="18" spans="1:3">
      <c r="A18" s="4" t="s">
        <v>75</v>
      </c>
      <c r="B18" s="5" t="n">
        <v>25924</v>
      </c>
      <c r="C18" s="5" t="n">
        <v>20418</v>
      </c>
    </row>
    <row r="19" spans="1:3">
      <c r="A19" s="4" t="s">
        <v>76</v>
      </c>
      <c r="B19" s="5" t="n">
        <v>179846</v>
      </c>
      <c r="C19" s="5" t="n">
        <v>226061</v>
      </c>
    </row>
    <row r="20" spans="1:3">
      <c r="A20" s="4" t="s">
        <v>77</v>
      </c>
      <c r="B20" s="5" t="n">
        <v>176075</v>
      </c>
      <c r="C20" s="5" t="n">
        <v>125641</v>
      </c>
    </row>
    <row r="21" spans="1:3">
      <c r="A21" s="4" t="s">
        <v>78</v>
      </c>
      <c r="B21" s="5" t="n">
        <v>645370</v>
      </c>
      <c r="C21" s="5" t="n">
        <v>673018</v>
      </c>
    </row>
    <row r="22" spans="1:3">
      <c r="A22" s="4" t="s">
        <v>79</v>
      </c>
      <c r="B22" s="5" t="n">
        <v>1027215</v>
      </c>
      <c r="C22" s="5" t="n">
        <v>1045138</v>
      </c>
    </row>
    <row r="23" spans="1:3">
      <c r="A23" s="4" t="s">
        <v>80</v>
      </c>
      <c r="B23" s="5" t="n">
        <v>1673569</v>
      </c>
      <c r="C23" s="5" t="n">
        <v>1634474</v>
      </c>
    </row>
    <row r="24" spans="1:3">
      <c r="A24" s="4" t="s">
        <v>81</v>
      </c>
      <c r="B24" s="5" t="n">
        <v>191471</v>
      </c>
      <c r="C24" s="5" t="n">
        <v>0</v>
      </c>
    </row>
    <row r="25" spans="1:3">
      <c r="A25" s="4" t="s">
        <v>82</v>
      </c>
      <c r="B25" s="5" t="n">
        <v>160888</v>
      </c>
      <c r="C25" s="5" t="n">
        <v>204929</v>
      </c>
    </row>
    <row r="26" spans="1:3">
      <c r="A26" s="4" t="s">
        <v>83</v>
      </c>
      <c r="B26" s="5" t="n">
        <v>587</v>
      </c>
      <c r="C26" s="5" t="n">
        <v>95245</v>
      </c>
    </row>
    <row r="27" spans="1:3">
      <c r="A27" s="4" t="s">
        <v>84</v>
      </c>
      <c r="B27" s="5" t="n">
        <v>2026515</v>
      </c>
      <c r="C27" s="5" t="n">
        <v>1934648</v>
      </c>
    </row>
    <row r="28" spans="1:3">
      <c r="A28" s="4" t="s">
        <v>85</v>
      </c>
      <c r="B28" s="5" t="n">
        <v>3053730</v>
      </c>
      <c r="C28" s="5" t="n">
        <v>2979786</v>
      </c>
    </row>
    <row r="29" spans="1:3">
      <c r="A29" s="4" t="s">
        <v>86</v>
      </c>
      <c r="B29" s="4" t="s">
        <v>87</v>
      </c>
      <c r="C29" s="4" t="s">
        <v>87</v>
      </c>
    </row>
    <row r="30" spans="1:3">
      <c r="A30" s="3" t="s">
        <v>88</v>
      </c>
    </row>
    <row r="31" spans="1:3">
      <c r="A31" s="4" t="s">
        <v>89</v>
      </c>
      <c r="B31" s="5" t="n">
        <v>151</v>
      </c>
      <c r="C31" s="5" t="n">
        <v>149</v>
      </c>
    </row>
    <row r="32" spans="1:3">
      <c r="A32" s="4" t="s">
        <v>90</v>
      </c>
      <c r="B32" s="5" t="n">
        <v>-3484</v>
      </c>
      <c r="C32" s="5" t="n">
        <v>-2506</v>
      </c>
    </row>
    <row r="33" spans="1:3">
      <c r="A33" s="4" t="s">
        <v>91</v>
      </c>
      <c r="B33" s="5" t="n">
        <v>2918277</v>
      </c>
      <c r="C33" s="5" t="n">
        <v>2754858</v>
      </c>
    </row>
    <row r="34" spans="1:3">
      <c r="A34" s="4" t="s">
        <v>92</v>
      </c>
      <c r="B34" s="5" t="n">
        <v>-1481104</v>
      </c>
      <c r="C34" s="5" t="n">
        <v>-1232044</v>
      </c>
    </row>
    <row r="35" spans="1:3">
      <c r="A35" s="4" t="s">
        <v>93</v>
      </c>
      <c r="B35" s="5" t="n">
        <v>1433840</v>
      </c>
      <c r="C35" s="5" t="n">
        <v>1520457</v>
      </c>
    </row>
    <row r="36" spans="1:3">
      <c r="A36" s="4" t="s">
        <v>94</v>
      </c>
      <c r="B36" s="6" t="n">
        <v>4487570</v>
      </c>
      <c r="C36" s="6" t="n">
        <v>4500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01</v>
      </c>
      <c r="B11" s="4" t="s">
        <v>244</v>
      </c>
    </row>
    <row r="12" spans="1:2">
      <c r="A12" s="4" t="s">
        <v>245</v>
      </c>
      <c r="B12" s="4" t="s">
        <v>246</v>
      </c>
    </row>
    <row r="13" spans="1:2">
      <c r="A13" s="4" t="s">
        <v>247</v>
      </c>
      <c r="B13" s="4" t="s">
        <v>248</v>
      </c>
    </row>
    <row r="14" spans="1:2">
      <c r="A14" s="4" t="s">
        <v>249</v>
      </c>
      <c r="B1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0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05</v>
      </c>
    </row>
    <row r="4" spans="1:2">
      <c r="A4" s="4" t="s">
        <v>204</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row>
    <row r="7" spans="1:2">
      <c r="A7" s="3" t="s">
        <v>276</v>
      </c>
    </row>
    <row r="8" spans="1:2">
      <c r="A8" s="4" t="s">
        <v>282</v>
      </c>
      <c r="B8" s="4" t="s">
        <v>283</v>
      </c>
    </row>
    <row r="9" spans="1:2">
      <c r="A9" s="4" t="s">
        <v>284</v>
      </c>
    </row>
    <row r="10" spans="1:2">
      <c r="A10" s="3" t="s">
        <v>276</v>
      </c>
    </row>
    <row r="11" spans="1:2">
      <c r="A11" s="4" t="s">
        <v>282</v>
      </c>
      <c r="B11"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12</v>
      </c>
    </row>
    <row r="4" spans="1:2">
      <c r="A4" s="4" t="s">
        <v>211</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1000000000</v>
      </c>
      <c r="C4" s="5" t="n">
        <v>1000000000</v>
      </c>
    </row>
    <row r="5" spans="1:3">
      <c r="A5" s="4" t="s">
        <v>99</v>
      </c>
      <c r="B5" s="5" t="n">
        <v>151344012</v>
      </c>
      <c r="C5" s="5" t="n">
        <v>149167298</v>
      </c>
    </row>
    <row r="6" spans="1:3">
      <c r="A6" s="4" t="s">
        <v>100</v>
      </c>
      <c r="B6" s="5" t="n">
        <v>151344012</v>
      </c>
      <c r="C6" s="5" t="n">
        <v>149167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06</v>
      </c>
      <c r="B1" s="2" t="s">
        <v>1</v>
      </c>
    </row>
    <row r="2" spans="1:2">
      <c r="B2" s="2" t="s">
        <v>307</v>
      </c>
    </row>
    <row r="3" spans="1:2">
      <c r="A3" s="3" t="s">
        <v>193</v>
      </c>
    </row>
    <row r="4" spans="1:2">
      <c r="A4" s="4" t="s">
        <v>308</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09</v>
      </c>
      <c r="C1" s="2" t="s">
        <v>2</v>
      </c>
      <c r="D1" s="2" t="s">
        <v>310</v>
      </c>
      <c r="E1" s="2" t="s">
        <v>58</v>
      </c>
    </row>
    <row r="2" spans="1:5">
      <c r="A2" s="3" t="s">
        <v>311</v>
      </c>
    </row>
    <row r="3" spans="1:5">
      <c r="A3" s="4" t="s">
        <v>67</v>
      </c>
      <c r="C3" s="6" t="n">
        <v>215228</v>
      </c>
      <c r="E3" s="6" t="n">
        <v>0</v>
      </c>
    </row>
    <row r="4" spans="1:5">
      <c r="A4" s="4" t="s">
        <v>312</v>
      </c>
      <c r="B4" s="4" t="s">
        <v>313</v>
      </c>
      <c r="C4" s="5" t="n">
        <v>232779</v>
      </c>
    </row>
    <row r="5" spans="1:5">
      <c r="A5" s="4" t="s">
        <v>314</v>
      </c>
      <c r="C5" s="6" t="n">
        <v>-1481104</v>
      </c>
      <c r="E5" s="6" t="n">
        <v>-1232044</v>
      </c>
    </row>
    <row r="6" spans="1:5">
      <c r="A6" s="4" t="s">
        <v>315</v>
      </c>
    </row>
    <row r="7" spans="1:5">
      <c r="A7" s="3" t="s">
        <v>311</v>
      </c>
    </row>
    <row r="8" spans="1:5">
      <c r="A8" s="4" t="s">
        <v>67</v>
      </c>
      <c r="D8" s="6" t="n">
        <v>199800</v>
      </c>
    </row>
    <row r="9" spans="1:5">
      <c r="A9" s="4" t="s">
        <v>312</v>
      </c>
      <c r="D9" s="5" t="n">
        <v>211900</v>
      </c>
    </row>
    <row r="10" spans="1:5">
      <c r="A10" s="4" t="s">
        <v>314</v>
      </c>
      <c r="D10" s="6" t="n">
        <v>7200</v>
      </c>
    </row>
    <row r="11" spans="1:5"/>
    <row r="12" spans="1:5">
      <c r="A12" s="4" t="s">
        <v>108</v>
      </c>
      <c r="B12" s="4" t="s">
        <v>316</v>
      </c>
    </row>
    <row r="13" spans="1:5">
      <c r="A13" s="4" t="s">
        <v>317</v>
      </c>
      <c r="B13" s="4" t="s">
        <v>318</v>
      </c>
    </row>
  </sheetData>
  <mergeCells count="4">
    <mergeCell ref="A1:B1"/>
    <mergeCell ref="A11:D11"/>
    <mergeCell ref="B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327</v>
      </c>
    </row>
    <row r="3" spans="1:3">
      <c r="A3" s="4" t="s">
        <v>328</v>
      </c>
      <c r="B3" s="6" t="n">
        <v>994051</v>
      </c>
    </row>
    <row r="4" spans="1:3">
      <c r="A4" s="4" t="s">
        <v>329</v>
      </c>
    </row>
    <row r="5" spans="1:3">
      <c r="A5" s="3" t="s">
        <v>327</v>
      </c>
    </row>
    <row r="6" spans="1:3">
      <c r="A6" s="4" t="s">
        <v>330</v>
      </c>
      <c r="B6" s="5" t="n">
        <v>56707</v>
      </c>
      <c r="C6" s="6" t="n">
        <v>46311</v>
      </c>
    </row>
    <row r="7" spans="1:3">
      <c r="A7" s="4" t="s">
        <v>331</v>
      </c>
      <c r="B7" s="5" t="n">
        <v>4000</v>
      </c>
      <c r="C7" s="5" t="n">
        <v>4744</v>
      </c>
    </row>
    <row r="8" spans="1:3">
      <c r="A8" s="3" t="s">
        <v>332</v>
      </c>
    </row>
    <row r="9" spans="1:3">
      <c r="A9" s="4" t="s">
        <v>60</v>
      </c>
      <c r="B9" s="5" t="n">
        <v>65004</v>
      </c>
      <c r="C9" s="5" t="n">
        <v>46311</v>
      </c>
    </row>
    <row r="10" spans="1:3">
      <c r="A10" s="4" t="s">
        <v>61</v>
      </c>
      <c r="B10" s="5" t="n">
        <v>903864</v>
      </c>
      <c r="C10" s="5" t="n">
        <v>881220</v>
      </c>
    </row>
    <row r="11" spans="1:3">
      <c r="A11" s="4" t="s">
        <v>66</v>
      </c>
      <c r="B11" s="5" t="n">
        <v>85890</v>
      </c>
      <c r="C11" s="5" t="n">
        <v>104463</v>
      </c>
    </row>
    <row r="12" spans="1:3">
      <c r="A12" s="4" t="s">
        <v>175</v>
      </c>
      <c r="B12" s="5" t="n">
        <v>1054758</v>
      </c>
      <c r="C12" s="5" t="n">
        <v>1031994</v>
      </c>
    </row>
    <row r="13" spans="1:3">
      <c r="A13" s="4" t="s">
        <v>333</v>
      </c>
    </row>
    <row r="14" spans="1:3">
      <c r="A14" s="3" t="s">
        <v>327</v>
      </c>
    </row>
    <row r="15" spans="1:3">
      <c r="A15" s="4" t="s">
        <v>330</v>
      </c>
      <c r="B15" s="5" t="n">
        <v>56707</v>
      </c>
      <c r="C15" s="5" t="n">
        <v>46311</v>
      </c>
    </row>
    <row r="16" spans="1:3">
      <c r="A16" s="4" t="s">
        <v>331</v>
      </c>
      <c r="B16" s="5" t="n">
        <v>0</v>
      </c>
      <c r="C16" s="5" t="n">
        <v>0</v>
      </c>
    </row>
    <row r="17" spans="1:3">
      <c r="A17" s="4" t="s">
        <v>334</v>
      </c>
    </row>
    <row r="18" spans="1:3">
      <c r="A18" s="3" t="s">
        <v>327</v>
      </c>
    </row>
    <row r="19" spans="1:3">
      <c r="A19" s="4" t="s">
        <v>330</v>
      </c>
      <c r="B19" s="5" t="n">
        <v>0</v>
      </c>
      <c r="C19" s="5" t="n">
        <v>0</v>
      </c>
    </row>
    <row r="20" spans="1:3">
      <c r="A20" s="4" t="s">
        <v>331</v>
      </c>
      <c r="B20" s="5" t="n">
        <v>0</v>
      </c>
      <c r="C20" s="5" t="n">
        <v>0</v>
      </c>
    </row>
    <row r="21" spans="1:3">
      <c r="A21" s="4" t="s">
        <v>335</v>
      </c>
    </row>
    <row r="22" spans="1:3">
      <c r="A22" s="3" t="s">
        <v>327</v>
      </c>
    </row>
    <row r="23" spans="1:3">
      <c r="A23" s="4" t="s">
        <v>330</v>
      </c>
      <c r="B23" s="5" t="n">
        <v>0</v>
      </c>
      <c r="C23" s="5" t="n">
        <v>0</v>
      </c>
    </row>
    <row r="24" spans="1:3">
      <c r="A24" s="4" t="s">
        <v>331</v>
      </c>
      <c r="B24" s="5" t="n">
        <v>4000</v>
      </c>
      <c r="C24" s="5" t="n">
        <v>4744</v>
      </c>
    </row>
    <row r="25" spans="1:3">
      <c r="A25" s="4" t="s">
        <v>336</v>
      </c>
    </row>
    <row r="26" spans="1:3">
      <c r="A26" s="3" t="s">
        <v>327</v>
      </c>
    </row>
    <row r="27" spans="1:3">
      <c r="A27" s="4" t="s">
        <v>328</v>
      </c>
      <c r="C27" s="5" t="n">
        <v>980940</v>
      </c>
    </row>
    <row r="28" spans="1:3">
      <c r="A28" s="4" t="s">
        <v>337</v>
      </c>
    </row>
    <row r="29" spans="1:3">
      <c r="A29" s="3" t="s">
        <v>327</v>
      </c>
    </row>
    <row r="30" spans="1:3">
      <c r="A30" s="4" t="s">
        <v>328</v>
      </c>
      <c r="B30" s="5" t="n">
        <v>824192</v>
      </c>
      <c r="C30" s="5" t="n">
        <v>980940</v>
      </c>
    </row>
    <row r="31" spans="1:3">
      <c r="A31" s="4" t="s">
        <v>338</v>
      </c>
    </row>
    <row r="32" spans="1:3">
      <c r="A32" s="3" t="s">
        <v>327</v>
      </c>
    </row>
    <row r="33" spans="1:3">
      <c r="A33" s="4" t="s">
        <v>328</v>
      </c>
      <c r="B33" s="5" t="n">
        <v>0</v>
      </c>
      <c r="C33" s="5" t="n">
        <v>0</v>
      </c>
    </row>
    <row r="34" spans="1:3">
      <c r="A34" s="4" t="s">
        <v>339</v>
      </c>
    </row>
    <row r="35" spans="1:3">
      <c r="A35" s="3" t="s">
        <v>327</v>
      </c>
    </row>
    <row r="36" spans="1:3">
      <c r="A36" s="4" t="s">
        <v>328</v>
      </c>
      <c r="B36" s="5" t="n">
        <v>824192</v>
      </c>
      <c r="C36" s="5" t="n">
        <v>980940</v>
      </c>
    </row>
    <row r="37" spans="1:3">
      <c r="A37" s="4" t="s">
        <v>340</v>
      </c>
    </row>
    <row r="38" spans="1:3">
      <c r="A38" s="3" t="s">
        <v>327</v>
      </c>
    </row>
    <row r="39" spans="1:3">
      <c r="A39" s="4" t="s">
        <v>328</v>
      </c>
      <c r="B39" s="5" t="n">
        <v>0</v>
      </c>
      <c r="C39" s="5" t="n">
        <v>0</v>
      </c>
    </row>
    <row r="40" spans="1:3">
      <c r="A40" s="4" t="s">
        <v>341</v>
      </c>
    </row>
    <row r="41" spans="1:3">
      <c r="A41" s="3" t="s">
        <v>327</v>
      </c>
    </row>
    <row r="42" spans="1:3">
      <c r="A42" s="4" t="s">
        <v>328</v>
      </c>
      <c r="B42" s="5" t="n">
        <v>149990</v>
      </c>
      <c r="C42" s="5" t="n">
        <v>0</v>
      </c>
    </row>
    <row r="43" spans="1:3">
      <c r="A43" s="4" t="s">
        <v>342</v>
      </c>
    </row>
    <row r="44" spans="1:3">
      <c r="A44" s="3" t="s">
        <v>327</v>
      </c>
    </row>
    <row r="45" spans="1:3">
      <c r="A45" s="4" t="s">
        <v>328</v>
      </c>
      <c r="B45" s="5" t="n">
        <v>0</v>
      </c>
      <c r="C45" s="5" t="n">
        <v>0</v>
      </c>
    </row>
    <row r="46" spans="1:3">
      <c r="A46" s="4" t="s">
        <v>343</v>
      </c>
    </row>
    <row r="47" spans="1:3">
      <c r="A47" s="3" t="s">
        <v>327</v>
      </c>
    </row>
    <row r="48" spans="1:3">
      <c r="A48" s="4" t="s">
        <v>328</v>
      </c>
      <c r="B48" s="5" t="n">
        <v>149990</v>
      </c>
      <c r="C48" s="5" t="n">
        <v>0</v>
      </c>
    </row>
    <row r="49" spans="1:3">
      <c r="A49" s="4" t="s">
        <v>344</v>
      </c>
    </row>
    <row r="50" spans="1:3">
      <c r="A50" s="3" t="s">
        <v>327</v>
      </c>
    </row>
    <row r="51" spans="1:3">
      <c r="A51" s="4" t="s">
        <v>328</v>
      </c>
      <c r="B51" s="5" t="n">
        <v>0</v>
      </c>
      <c r="C51" s="5" t="n">
        <v>0</v>
      </c>
    </row>
    <row r="52" spans="1:3">
      <c r="A52" s="4" t="s">
        <v>345</v>
      </c>
    </row>
    <row r="53" spans="1:3">
      <c r="A53" s="3" t="s">
        <v>327</v>
      </c>
    </row>
    <row r="54" spans="1:3">
      <c r="A54" s="4" t="s">
        <v>328</v>
      </c>
      <c r="B54" s="5" t="n">
        <v>19869</v>
      </c>
      <c r="C54" s="5" t="n">
        <v>0</v>
      </c>
    </row>
    <row r="55" spans="1:3">
      <c r="A55" s="4" t="s">
        <v>346</v>
      </c>
    </row>
    <row r="56" spans="1:3">
      <c r="A56" s="3" t="s">
        <v>327</v>
      </c>
    </row>
    <row r="57" spans="1:3">
      <c r="A57" s="4" t="s">
        <v>328</v>
      </c>
      <c r="B57" s="5" t="n">
        <v>0</v>
      </c>
      <c r="C57" s="5" t="n">
        <v>0</v>
      </c>
    </row>
    <row r="58" spans="1:3">
      <c r="A58" s="4" t="s">
        <v>347</v>
      </c>
    </row>
    <row r="59" spans="1:3">
      <c r="A59" s="3" t="s">
        <v>327</v>
      </c>
    </row>
    <row r="60" spans="1:3">
      <c r="A60" s="4" t="s">
        <v>328</v>
      </c>
      <c r="B60" s="5" t="n">
        <v>19869</v>
      </c>
      <c r="C60" s="5" t="n">
        <v>0</v>
      </c>
    </row>
    <row r="61" spans="1:3">
      <c r="A61" s="4" t="s">
        <v>348</v>
      </c>
    </row>
    <row r="62" spans="1:3">
      <c r="A62" s="3" t="s">
        <v>327</v>
      </c>
    </row>
    <row r="63" spans="1:3">
      <c r="A63" s="4" t="s">
        <v>328</v>
      </c>
      <c r="B63" s="6" t="n">
        <v>0</v>
      </c>
      <c r="C6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51</v>
      </c>
      <c r="B3" s="6" t="n">
        <v>992873</v>
      </c>
    </row>
    <row r="4" spans="1:3">
      <c r="A4" s="4" t="s">
        <v>352</v>
      </c>
      <c r="B4" s="5" t="n">
        <v>1355</v>
      </c>
    </row>
    <row r="5" spans="1:3">
      <c r="A5" s="4" t="s">
        <v>353</v>
      </c>
      <c r="B5" s="5" t="n">
        <v>-177</v>
      </c>
    </row>
    <row r="6" spans="1:3">
      <c r="A6" s="4" t="s">
        <v>354</v>
      </c>
      <c r="B6" s="5" t="n">
        <v>994051</v>
      </c>
    </row>
    <row r="7" spans="1:3">
      <c r="A7" s="4" t="s">
        <v>336</v>
      </c>
    </row>
    <row r="8" spans="1:3">
      <c r="A8" s="3" t="s">
        <v>350</v>
      </c>
    </row>
    <row r="9" spans="1:3">
      <c r="A9" s="4" t="s">
        <v>351</v>
      </c>
      <c r="C9" s="6" t="n">
        <v>980803</v>
      </c>
    </row>
    <row r="10" spans="1:3">
      <c r="A10" s="4" t="s">
        <v>352</v>
      </c>
      <c r="C10" s="5" t="n">
        <v>265</v>
      </c>
    </row>
    <row r="11" spans="1:3">
      <c r="A11" s="4" t="s">
        <v>353</v>
      </c>
      <c r="C11" s="5" t="n">
        <v>-128</v>
      </c>
    </row>
    <row r="12" spans="1:3">
      <c r="A12" s="4" t="s">
        <v>354</v>
      </c>
      <c r="C12" s="5" t="n">
        <v>980940</v>
      </c>
    </row>
    <row r="13" spans="1:3">
      <c r="A13" s="4" t="s">
        <v>355</v>
      </c>
    </row>
    <row r="14" spans="1:3">
      <c r="A14" s="3" t="s">
        <v>350</v>
      </c>
    </row>
    <row r="15" spans="1:3">
      <c r="A15" s="4" t="s">
        <v>351</v>
      </c>
      <c r="B15" s="5" t="n">
        <v>8296</v>
      </c>
    </row>
    <row r="16" spans="1:3">
      <c r="A16" s="4" t="s">
        <v>352</v>
      </c>
      <c r="B16" s="5" t="n">
        <v>1</v>
      </c>
    </row>
    <row r="17" spans="1:3">
      <c r="A17" s="4" t="s">
        <v>353</v>
      </c>
      <c r="B17" s="5" t="n">
        <v>0</v>
      </c>
    </row>
    <row r="18" spans="1:3">
      <c r="A18" s="4" t="s">
        <v>354</v>
      </c>
      <c r="B18" s="5" t="n">
        <v>8297</v>
      </c>
    </row>
    <row r="19" spans="1:3">
      <c r="A19" s="4" t="s">
        <v>356</v>
      </c>
    </row>
    <row r="20" spans="1:3">
      <c r="A20" s="3" t="s">
        <v>350</v>
      </c>
    </row>
    <row r="21" spans="1:3">
      <c r="A21" s="4" t="s">
        <v>351</v>
      </c>
      <c r="B21" s="5" t="n">
        <v>815244</v>
      </c>
      <c r="C21" s="5" t="n">
        <v>881206</v>
      </c>
    </row>
    <row r="22" spans="1:3">
      <c r="A22" s="4" t="s">
        <v>352</v>
      </c>
      <c r="B22" s="5" t="n">
        <v>821</v>
      </c>
      <c r="C22" s="5" t="n">
        <v>131</v>
      </c>
    </row>
    <row r="23" spans="1:3">
      <c r="A23" s="4" t="s">
        <v>353</v>
      </c>
      <c r="B23" s="5" t="n">
        <v>-170</v>
      </c>
      <c r="C23" s="5" t="n">
        <v>-117</v>
      </c>
    </row>
    <row r="24" spans="1:3">
      <c r="A24" s="4" t="s">
        <v>354</v>
      </c>
      <c r="B24" s="5" t="n">
        <v>815895</v>
      </c>
      <c r="C24" s="5" t="n">
        <v>881220</v>
      </c>
    </row>
    <row r="25" spans="1:3">
      <c r="A25" s="4" t="s">
        <v>357</v>
      </c>
    </row>
    <row r="26" spans="1:3">
      <c r="A26" s="3" t="s">
        <v>350</v>
      </c>
    </row>
    <row r="27" spans="1:3">
      <c r="A27" s="4" t="s">
        <v>351</v>
      </c>
      <c r="C27" s="5" t="n">
        <v>99597</v>
      </c>
    </row>
    <row r="28" spans="1:3">
      <c r="A28" s="4" t="s">
        <v>352</v>
      </c>
      <c r="C28" s="5" t="n">
        <v>134</v>
      </c>
    </row>
    <row r="29" spans="1:3">
      <c r="A29" s="4" t="s">
        <v>353</v>
      </c>
      <c r="C29" s="5" t="n">
        <v>-11</v>
      </c>
    </row>
    <row r="30" spans="1:3">
      <c r="A30" s="4" t="s">
        <v>354</v>
      </c>
      <c r="C30" s="6" t="n">
        <v>99720</v>
      </c>
    </row>
    <row r="31" spans="1:3">
      <c r="A31" s="4" t="s">
        <v>358</v>
      </c>
    </row>
    <row r="32" spans="1:3">
      <c r="A32" s="3" t="s">
        <v>350</v>
      </c>
    </row>
    <row r="33" spans="1:3">
      <c r="A33" s="4" t="s">
        <v>351</v>
      </c>
      <c r="B33" s="5" t="n">
        <v>67972</v>
      </c>
    </row>
    <row r="34" spans="1:3">
      <c r="A34" s="4" t="s">
        <v>352</v>
      </c>
      <c r="B34" s="5" t="n">
        <v>132</v>
      </c>
    </row>
    <row r="35" spans="1:3">
      <c r="A35" s="4" t="s">
        <v>353</v>
      </c>
      <c r="B35" s="5" t="n">
        <v>-4</v>
      </c>
    </row>
    <row r="36" spans="1:3">
      <c r="A36" s="4" t="s">
        <v>354</v>
      </c>
      <c r="B36" s="5" t="n">
        <v>68100</v>
      </c>
    </row>
    <row r="37" spans="1:3">
      <c r="A37" s="4" t="s">
        <v>359</v>
      </c>
    </row>
    <row r="38" spans="1:3">
      <c r="A38" s="3" t="s">
        <v>350</v>
      </c>
    </row>
    <row r="39" spans="1:3">
      <c r="A39" s="4" t="s">
        <v>351</v>
      </c>
      <c r="B39" s="5" t="n">
        <v>81514</v>
      </c>
    </row>
    <row r="40" spans="1:3">
      <c r="A40" s="4" t="s">
        <v>352</v>
      </c>
      <c r="B40" s="5" t="n">
        <v>379</v>
      </c>
    </row>
    <row r="41" spans="1:3">
      <c r="A41" s="4" t="s">
        <v>353</v>
      </c>
      <c r="B41" s="5" t="n">
        <v>-3</v>
      </c>
    </row>
    <row r="42" spans="1:3">
      <c r="A42" s="4" t="s">
        <v>354</v>
      </c>
      <c r="B42" s="5" t="n">
        <v>81890</v>
      </c>
    </row>
    <row r="43" spans="1:3">
      <c r="A43" s="4" t="s">
        <v>360</v>
      </c>
    </row>
    <row r="44" spans="1:3">
      <c r="A44" s="3" t="s">
        <v>350</v>
      </c>
    </row>
    <row r="45" spans="1:3">
      <c r="A45" s="4" t="s">
        <v>351</v>
      </c>
      <c r="B45" s="5" t="n">
        <v>19847</v>
      </c>
    </row>
    <row r="46" spans="1:3">
      <c r="A46" s="4" t="s">
        <v>352</v>
      </c>
      <c r="B46" s="5" t="n">
        <v>22</v>
      </c>
    </row>
    <row r="47" spans="1:3">
      <c r="A47" s="4" t="s">
        <v>353</v>
      </c>
      <c r="B47" s="5" t="n">
        <v>0</v>
      </c>
    </row>
    <row r="48" spans="1:3">
      <c r="A48" s="4" t="s">
        <v>354</v>
      </c>
      <c r="B48" s="6" t="n">
        <v>198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4" t="s">
        <v>336</v>
      </c>
    </row>
    <row r="3" spans="1:3">
      <c r="A3" s="3" t="s">
        <v>354</v>
      </c>
    </row>
    <row r="4" spans="1:3">
      <c r="A4" s="4" t="s">
        <v>362</v>
      </c>
      <c r="B4" s="6" t="n">
        <v>178703</v>
      </c>
      <c r="C4" s="6" t="n">
        <v>582761</v>
      </c>
    </row>
    <row r="5" spans="1:3">
      <c r="A5" s="4" t="s">
        <v>363</v>
      </c>
      <c r="B5" s="5" t="n">
        <v>0</v>
      </c>
      <c r="C5" s="5" t="n">
        <v>0</v>
      </c>
    </row>
    <row r="6" spans="1:3">
      <c r="A6" s="4" t="s">
        <v>175</v>
      </c>
      <c r="B6" s="5" t="n">
        <v>178703</v>
      </c>
      <c r="C6" s="5" t="n">
        <v>582761</v>
      </c>
    </row>
    <row r="7" spans="1:3">
      <c r="A7" s="3" t="s">
        <v>353</v>
      </c>
    </row>
    <row r="8" spans="1:3">
      <c r="A8" s="4" t="s">
        <v>362</v>
      </c>
      <c r="B8" s="5" t="n">
        <v>-170</v>
      </c>
      <c r="C8" s="5" t="n">
        <v>-128</v>
      </c>
    </row>
    <row r="9" spans="1:3">
      <c r="A9" s="4" t="s">
        <v>363</v>
      </c>
      <c r="B9" s="5" t="n">
        <v>0</v>
      </c>
      <c r="C9" s="5" t="n">
        <v>0</v>
      </c>
    </row>
    <row r="10" spans="1:3">
      <c r="A10" s="4" t="s">
        <v>175</v>
      </c>
      <c r="B10" s="5" t="n">
        <v>-170</v>
      </c>
      <c r="C10" s="6" t="n">
        <v>-128</v>
      </c>
    </row>
    <row r="11" spans="1:3">
      <c r="A11" s="4" t="s">
        <v>364</v>
      </c>
    </row>
    <row r="12" spans="1:3">
      <c r="A12" s="3" t="s">
        <v>354</v>
      </c>
    </row>
    <row r="13" spans="1:3">
      <c r="A13" s="4" t="s">
        <v>362</v>
      </c>
      <c r="B13" s="5" t="n">
        <v>12512</v>
      </c>
    </row>
    <row r="14" spans="1:3">
      <c r="A14" s="4" t="s">
        <v>363</v>
      </c>
      <c r="B14" s="5" t="n">
        <v>0</v>
      </c>
    </row>
    <row r="15" spans="1:3">
      <c r="A15" s="4" t="s">
        <v>175</v>
      </c>
      <c r="B15" s="5" t="n">
        <v>12512</v>
      </c>
    </row>
    <row r="16" spans="1:3">
      <c r="A16" s="3" t="s">
        <v>353</v>
      </c>
    </row>
    <row r="17" spans="1:3">
      <c r="A17" s="4" t="s">
        <v>362</v>
      </c>
      <c r="B17" s="5" t="n">
        <v>-7</v>
      </c>
    </row>
    <row r="18" spans="1:3">
      <c r="A18" s="4" t="s">
        <v>363</v>
      </c>
      <c r="B18" s="5" t="n">
        <v>0</v>
      </c>
    </row>
    <row r="19" spans="1:3">
      <c r="A19" s="4" t="s">
        <v>175</v>
      </c>
      <c r="B19" s="6"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196</v>
      </c>
    </row>
    <row r="3" spans="1:2">
      <c r="A3" s="4" t="s">
        <v>367</v>
      </c>
      <c r="B3" s="6" t="n">
        <v>912161</v>
      </c>
    </row>
    <row r="4" spans="1:2">
      <c r="A4" s="4" t="s">
        <v>368</v>
      </c>
      <c r="B4" s="5" t="n">
        <v>81890</v>
      </c>
    </row>
    <row r="5" spans="1:2">
      <c r="A5" s="4" t="s">
        <v>175</v>
      </c>
      <c r="B5" s="6" t="n">
        <v>994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196</v>
      </c>
    </row>
    <row r="3" spans="1:3">
      <c r="A3" s="4" t="s">
        <v>370</v>
      </c>
      <c r="B3" s="6" t="n">
        <v>6244</v>
      </c>
      <c r="C3" s="6" t="n">
        <v>5000</v>
      </c>
    </row>
    <row r="4" spans="1:3">
      <c r="A4" s="4" t="s">
        <v>371</v>
      </c>
      <c r="B4" s="5" t="n">
        <v>1875</v>
      </c>
      <c r="C4" s="5" t="n">
        <v>1125</v>
      </c>
    </row>
    <row r="5" spans="1:3">
      <c r="A5" s="4" t="s">
        <v>175</v>
      </c>
      <c r="B5" s="6" t="n">
        <v>8119</v>
      </c>
      <c r="C5" s="6" t="n">
        <v>6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 customWidth="1" max="7" min="7" width="14"/>
  </cols>
  <sheetData>
    <row r="1" spans="1:7">
      <c r="A1" s="1" t="s">
        <v>372</v>
      </c>
      <c r="B1" s="2" t="s">
        <v>102</v>
      </c>
      <c r="D1" s="2" t="s">
        <v>1</v>
      </c>
    </row>
    <row r="2" spans="1:7">
      <c r="B2" s="2" t="s">
        <v>2</v>
      </c>
      <c r="C2" s="2" t="s">
        <v>103</v>
      </c>
      <c r="D2" s="2" t="s">
        <v>2</v>
      </c>
      <c r="E2" s="2" t="s">
        <v>103</v>
      </c>
      <c r="F2" s="2" t="s">
        <v>310</v>
      </c>
      <c r="G2" s="2" t="s">
        <v>58</v>
      </c>
    </row>
    <row r="3" spans="1:7">
      <c r="A3" s="3" t="s">
        <v>373</v>
      </c>
    </row>
    <row r="4" spans="1:7">
      <c r="A4" s="4" t="s">
        <v>374</v>
      </c>
      <c r="B4" s="6" t="n">
        <v>11100</v>
      </c>
      <c r="D4" s="6" t="n">
        <v>22400</v>
      </c>
    </row>
    <row r="5" spans="1:7">
      <c r="A5" s="4" t="s">
        <v>375</v>
      </c>
      <c r="C5" s="6" t="n">
        <v>6100</v>
      </c>
      <c r="E5" s="6" t="n">
        <v>12200</v>
      </c>
    </row>
    <row r="6" spans="1:7">
      <c r="A6" s="4" t="s">
        <v>376</v>
      </c>
      <c r="B6" s="5" t="n">
        <v>249800</v>
      </c>
      <c r="D6" s="5" t="n">
        <v>249800</v>
      </c>
    </row>
    <row r="7" spans="1:7">
      <c r="A7" s="4" t="s">
        <v>314</v>
      </c>
      <c r="B7" s="6" t="n">
        <v>-1481104</v>
      </c>
      <c r="D7" s="6" t="n">
        <v>-1481104</v>
      </c>
      <c r="G7" s="6" t="n">
        <v>-1232044</v>
      </c>
    </row>
    <row r="8" spans="1:7">
      <c r="A8" s="4" t="s">
        <v>320</v>
      </c>
    </row>
    <row r="9" spans="1:7">
      <c r="A9" s="3" t="s">
        <v>373</v>
      </c>
    </row>
    <row r="10" spans="1:7">
      <c r="A10" s="4" t="s">
        <v>377</v>
      </c>
      <c r="B10" s="4" t="s">
        <v>378</v>
      </c>
      <c r="D10" s="4" t="s">
        <v>378</v>
      </c>
    </row>
    <row r="11" spans="1:7">
      <c r="A11" s="4" t="s">
        <v>324</v>
      </c>
    </row>
    <row r="12" spans="1:7">
      <c r="A12" s="3" t="s">
        <v>373</v>
      </c>
    </row>
    <row r="13" spans="1:7">
      <c r="A13" s="4" t="s">
        <v>377</v>
      </c>
      <c r="B13" s="4" t="s">
        <v>379</v>
      </c>
      <c r="D13" s="4" t="s">
        <v>379</v>
      </c>
    </row>
    <row r="14" spans="1:7">
      <c r="A14" s="4" t="s">
        <v>380</v>
      </c>
    </row>
    <row r="15" spans="1:7">
      <c r="A15" s="3" t="s">
        <v>373</v>
      </c>
    </row>
    <row r="16" spans="1:7">
      <c r="A16" s="4" t="s">
        <v>381</v>
      </c>
      <c r="G16" s="5" t="n">
        <v>76200</v>
      </c>
    </row>
    <row r="17" spans="1:7">
      <c r="A17" s="4" t="s">
        <v>382</v>
      </c>
    </row>
    <row r="18" spans="1:7">
      <c r="A18" s="3" t="s">
        <v>373</v>
      </c>
    </row>
    <row r="19" spans="1:7">
      <c r="A19" s="4" t="s">
        <v>383</v>
      </c>
      <c r="G19" s="6" t="n">
        <v>83400</v>
      </c>
    </row>
    <row r="20" spans="1:7">
      <c r="A20" s="4" t="s">
        <v>315</v>
      </c>
    </row>
    <row r="21" spans="1:7">
      <c r="A21" s="3" t="s">
        <v>373</v>
      </c>
    </row>
    <row r="22" spans="1:7">
      <c r="A22" s="4" t="s">
        <v>314</v>
      </c>
      <c r="F22" s="6" t="n">
        <v>7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v>
      </c>
      <c r="C1" s="2" t="s">
        <v>102</v>
      </c>
      <c r="E1" s="2" t="s">
        <v>1</v>
      </c>
    </row>
    <row r="2" spans="1:6">
      <c r="C2" s="2" t="s">
        <v>2</v>
      </c>
      <c r="D2" s="2" t="s">
        <v>103</v>
      </c>
      <c r="E2" s="2" t="s">
        <v>2</v>
      </c>
      <c r="F2" s="2" t="s">
        <v>103</v>
      </c>
    </row>
    <row r="3" spans="1:6">
      <c r="A3" s="3" t="s">
        <v>104</v>
      </c>
    </row>
    <row r="4" spans="1:6">
      <c r="A4" s="4" t="s">
        <v>105</v>
      </c>
      <c r="C4" s="6" t="n">
        <v>516558</v>
      </c>
      <c r="D4" s="6" t="n">
        <v>388303</v>
      </c>
      <c r="E4" s="6" t="n">
        <v>941408</v>
      </c>
      <c r="F4" s="6" t="n">
        <v>699942</v>
      </c>
    </row>
    <row r="5" spans="1:6">
      <c r="A5" s="3" t="s">
        <v>106</v>
      </c>
    </row>
    <row r="6" spans="1:6">
      <c r="A6" s="4" t="s">
        <v>107</v>
      </c>
      <c r="B6" s="4" t="s">
        <v>108</v>
      </c>
      <c r="C6" s="5" t="n">
        <v>98308</v>
      </c>
      <c r="D6" s="5" t="n">
        <v>83748</v>
      </c>
      <c r="E6" s="5" t="n">
        <v>194131</v>
      </c>
      <c r="F6" s="5" t="n">
        <v>161718</v>
      </c>
    </row>
    <row r="7" spans="1:6">
      <c r="A7" s="4" t="s">
        <v>109</v>
      </c>
      <c r="C7" s="5" t="n">
        <v>418250</v>
      </c>
      <c r="D7" s="5" t="n">
        <v>304555</v>
      </c>
      <c r="E7" s="5" t="n">
        <v>747277</v>
      </c>
      <c r="F7" s="5" t="n">
        <v>538224</v>
      </c>
    </row>
    <row r="8" spans="1:6">
      <c r="A8" s="3" t="s">
        <v>110</v>
      </c>
    </row>
    <row r="9" spans="1:6">
      <c r="A9" s="4" t="s">
        <v>111</v>
      </c>
      <c r="B9" s="4" t="s">
        <v>108</v>
      </c>
      <c r="C9" s="5" t="n">
        <v>134110</v>
      </c>
      <c r="D9" s="5" t="n">
        <v>106739</v>
      </c>
      <c r="E9" s="5" t="n">
        <v>263400</v>
      </c>
      <c r="F9" s="5" t="n">
        <v>193096</v>
      </c>
    </row>
    <row r="10" spans="1:6">
      <c r="A10" s="4" t="s">
        <v>112</v>
      </c>
      <c r="B10" s="4" t="s">
        <v>108</v>
      </c>
      <c r="C10" s="5" t="n">
        <v>298773</v>
      </c>
      <c r="D10" s="5" t="n">
        <v>243830</v>
      </c>
      <c r="E10" s="5" t="n">
        <v>577734</v>
      </c>
      <c r="F10" s="5" t="n">
        <v>461866</v>
      </c>
    </row>
    <row r="11" spans="1:6">
      <c r="A11" s="4" t="s">
        <v>113</v>
      </c>
      <c r="B11" s="4" t="s">
        <v>108</v>
      </c>
      <c r="C11" s="5" t="n">
        <v>72264</v>
      </c>
      <c r="D11" s="5" t="n">
        <v>57844</v>
      </c>
      <c r="E11" s="5" t="n">
        <v>138026</v>
      </c>
      <c r="F11" s="5" t="n">
        <v>108586</v>
      </c>
    </row>
    <row r="12" spans="1:6">
      <c r="A12" s="4" t="s">
        <v>114</v>
      </c>
      <c r="B12" s="4" t="s">
        <v>108</v>
      </c>
      <c r="C12" s="5" t="n">
        <v>505147</v>
      </c>
      <c r="D12" s="5" t="n">
        <v>408413</v>
      </c>
      <c r="E12" s="5" t="n">
        <v>979160</v>
      </c>
      <c r="F12" s="5" t="n">
        <v>763548</v>
      </c>
    </row>
    <row r="13" spans="1:6">
      <c r="A13" s="4" t="s">
        <v>115</v>
      </c>
      <c r="C13" s="5" t="n">
        <v>-86897</v>
      </c>
      <c r="D13" s="5" t="n">
        <v>-103858</v>
      </c>
      <c r="E13" s="5" t="n">
        <v>-231883</v>
      </c>
      <c r="F13" s="5" t="n">
        <v>-225324</v>
      </c>
    </row>
    <row r="14" spans="1:6">
      <c r="A14" s="3" t="s">
        <v>116</v>
      </c>
    </row>
    <row r="15" spans="1:6">
      <c r="A15" s="4" t="s">
        <v>117</v>
      </c>
      <c r="C15" s="5" t="n">
        <v>16415</v>
      </c>
      <c r="D15" s="5" t="n">
        <v>3564</v>
      </c>
      <c r="E15" s="5" t="n">
        <v>32761</v>
      </c>
      <c r="F15" s="5" t="n">
        <v>6751</v>
      </c>
    </row>
    <row r="16" spans="1:6">
      <c r="A16" s="4" t="s">
        <v>118</v>
      </c>
      <c r="C16" s="5" t="n">
        <v>-24104</v>
      </c>
      <c r="D16" s="5" t="n">
        <v>-2058</v>
      </c>
      <c r="E16" s="5" t="n">
        <v>-47121</v>
      </c>
      <c r="F16" s="5" t="n">
        <v>-4131</v>
      </c>
    </row>
    <row r="17" spans="1:6">
      <c r="A17" s="4" t="s">
        <v>119</v>
      </c>
      <c r="C17" s="5" t="n">
        <v>-654</v>
      </c>
      <c r="D17" s="5" t="n">
        <v>-336</v>
      </c>
      <c r="E17" s="5" t="n">
        <v>-1193</v>
      </c>
      <c r="F17" s="5" t="n">
        <v>-471</v>
      </c>
    </row>
    <row r="18" spans="1:6">
      <c r="A18" s="4" t="s">
        <v>120</v>
      </c>
      <c r="C18" s="5" t="n">
        <v>-8343</v>
      </c>
      <c r="D18" s="5" t="n">
        <v>1170</v>
      </c>
      <c r="E18" s="5" t="n">
        <v>-15553</v>
      </c>
      <c r="F18" s="5" t="n">
        <v>2149</v>
      </c>
    </row>
    <row r="19" spans="1:6">
      <c r="A19" s="4" t="s">
        <v>121</v>
      </c>
      <c r="C19" s="5" t="n">
        <v>-95240</v>
      </c>
      <c r="D19" s="5" t="n">
        <v>-102688</v>
      </c>
      <c r="E19" s="5" t="n">
        <v>-247436</v>
      </c>
      <c r="F19" s="5" t="n">
        <v>-223175</v>
      </c>
    </row>
    <row r="20" spans="1:6">
      <c r="A20" s="4" t="s">
        <v>122</v>
      </c>
      <c r="C20" s="5" t="n">
        <v>5632</v>
      </c>
      <c r="D20" s="5" t="n">
        <v>811</v>
      </c>
      <c r="E20" s="5" t="n">
        <v>8865</v>
      </c>
      <c r="F20" s="5" t="n">
        <v>-1177</v>
      </c>
    </row>
    <row r="21" spans="1:6">
      <c r="A21" s="4" t="s">
        <v>123</v>
      </c>
      <c r="C21" s="6" t="n">
        <v>-100872</v>
      </c>
      <c r="D21" s="6" t="n">
        <v>-103499</v>
      </c>
      <c r="E21" s="6" t="n">
        <v>-256301</v>
      </c>
      <c r="F21" s="6" t="n">
        <v>-221998</v>
      </c>
    </row>
    <row r="22" spans="1:6">
      <c r="A22" s="3" t="s">
        <v>124</v>
      </c>
    </row>
    <row r="23" spans="1:6">
      <c r="A23" s="4" t="s">
        <v>125</v>
      </c>
      <c r="C23" s="8" t="n">
        <v>-0.67</v>
      </c>
      <c r="D23" s="8" t="n">
        <v>-0.71</v>
      </c>
      <c r="E23" s="8" t="n">
        <v>-1.71</v>
      </c>
      <c r="F23" s="8" t="n">
        <v>-1.54</v>
      </c>
    </row>
    <row r="24" spans="1:6">
      <c r="A24" s="3" t="s">
        <v>126</v>
      </c>
    </row>
    <row r="25" spans="1:6">
      <c r="A25" s="4" t="s">
        <v>127</v>
      </c>
      <c r="C25" s="5" t="n">
        <v>150306</v>
      </c>
      <c r="D25" s="5" t="n">
        <v>145030</v>
      </c>
      <c r="E25" s="5" t="n">
        <v>149723</v>
      </c>
      <c r="F25" s="5" t="n">
        <v>144306</v>
      </c>
    </row>
    <row r="26" spans="1:6">
      <c r="A26" s="4" t="s">
        <v>128</v>
      </c>
    </row>
    <row r="27" spans="1:6">
      <c r="A27" s="3" t="s">
        <v>104</v>
      </c>
    </row>
    <row r="28" spans="1:6">
      <c r="A28" s="4" t="s">
        <v>105</v>
      </c>
      <c r="C28" s="6" t="n">
        <v>279279</v>
      </c>
      <c r="D28" s="6" t="n">
        <v>200668</v>
      </c>
      <c r="E28" s="6" t="n">
        <v>482141</v>
      </c>
      <c r="F28" s="6" t="n">
        <v>339643</v>
      </c>
    </row>
    <row r="29" spans="1:6">
      <c r="A29" s="3" t="s">
        <v>106</v>
      </c>
    </row>
    <row r="30" spans="1:6">
      <c r="A30" s="4" t="s">
        <v>107</v>
      </c>
      <c r="B30" s="4" t="s">
        <v>108</v>
      </c>
      <c r="C30" s="5" t="n">
        <v>5936</v>
      </c>
      <c r="D30" s="5" t="n">
        <v>5671</v>
      </c>
      <c r="E30" s="5" t="n">
        <v>11618</v>
      </c>
      <c r="F30" s="5" t="n">
        <v>10795</v>
      </c>
    </row>
    <row r="31" spans="1:6">
      <c r="A31" s="4" t="s">
        <v>129</v>
      </c>
    </row>
    <row r="32" spans="1:6">
      <c r="A32" s="3" t="s">
        <v>104</v>
      </c>
    </row>
    <row r="33" spans="1:6">
      <c r="A33" s="4" t="s">
        <v>105</v>
      </c>
      <c r="C33" s="5" t="n">
        <v>237279</v>
      </c>
      <c r="D33" s="5" t="n">
        <v>187635</v>
      </c>
      <c r="E33" s="5" t="n">
        <v>459267</v>
      </c>
      <c r="F33" s="5" t="n">
        <v>360299</v>
      </c>
    </row>
    <row r="34" spans="1:6">
      <c r="A34" s="3" t="s">
        <v>106</v>
      </c>
    </row>
    <row r="35" spans="1:6">
      <c r="A35" s="4" t="s">
        <v>107</v>
      </c>
      <c r="B35" s="4" t="s">
        <v>108</v>
      </c>
      <c r="C35" s="6" t="n">
        <v>92372</v>
      </c>
      <c r="D35" s="6" t="n">
        <v>78077</v>
      </c>
      <c r="E35" s="6" t="n">
        <v>182513</v>
      </c>
      <c r="F35" s="6" t="n">
        <v>150923</v>
      </c>
    </row>
    <row r="36" spans="1:6"/>
    <row r="37" spans="1:6">
      <c r="A37" s="4" t="s">
        <v>108</v>
      </c>
      <c r="B37" s="4" t="s">
        <v>130</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384</v>
      </c>
      <c r="B1" s="2" t="s">
        <v>2</v>
      </c>
    </row>
    <row r="2" spans="1:2">
      <c r="A2" s="3" t="s">
        <v>202</v>
      </c>
    </row>
    <row r="3" spans="1:2">
      <c r="A3" s="4" t="s">
        <v>385</v>
      </c>
      <c r="B3" s="4" t="s">
        <v>386</v>
      </c>
    </row>
    <row r="4" spans="1:2">
      <c r="A4" s="4" t="s">
        <v>387</v>
      </c>
      <c r="B4" s="4" t="s">
        <v>3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9</v>
      </c>
      <c r="B1" s="2" t="s">
        <v>366</v>
      </c>
      <c r="C1" s="2" t="s">
        <v>108</v>
      </c>
    </row>
    <row r="2" spans="1:3">
      <c r="A2" s="3" t="s">
        <v>202</v>
      </c>
    </row>
    <row r="3" spans="1:3">
      <c r="A3" s="4" t="s">
        <v>390</v>
      </c>
      <c r="B3" s="6" t="n">
        <v>20454</v>
      </c>
    </row>
    <row r="4" spans="1:3">
      <c r="A4" s="4" t="s">
        <v>391</v>
      </c>
      <c r="B4" s="5" t="n">
        <v>44163</v>
      </c>
    </row>
    <row r="5" spans="1:3">
      <c r="A5" s="4" t="s">
        <v>392</v>
      </c>
      <c r="B5" s="5" t="n">
        <v>43169</v>
      </c>
    </row>
    <row r="6" spans="1:3">
      <c r="A6" s="4" t="s">
        <v>393</v>
      </c>
      <c r="B6" s="5" t="n">
        <v>38581</v>
      </c>
    </row>
    <row r="7" spans="1:3">
      <c r="A7" s="4" t="s">
        <v>394</v>
      </c>
      <c r="B7" s="5" t="n">
        <v>29114</v>
      </c>
    </row>
    <row r="8" spans="1:3">
      <c r="A8" s="4" t="s">
        <v>395</v>
      </c>
      <c r="B8" s="5" t="n">
        <v>117940</v>
      </c>
    </row>
    <row r="9" spans="1:3">
      <c r="A9" s="4" t="s">
        <v>396</v>
      </c>
      <c r="B9" s="5" t="n">
        <v>293421</v>
      </c>
    </row>
    <row r="10" spans="1:3">
      <c r="A10" s="4" t="s">
        <v>397</v>
      </c>
      <c r="B10" s="5" t="n">
        <v>-60642</v>
      </c>
    </row>
    <row r="11" spans="1:3">
      <c r="A11" s="4" t="s">
        <v>398</v>
      </c>
      <c r="B11" s="6" t="n">
        <v>232779</v>
      </c>
      <c r="C11" s="4" t="s">
        <v>317</v>
      </c>
    </row>
    <row r="12" spans="1:3"/>
    <row r="13" spans="1:3">
      <c r="A13" s="4" t="s">
        <v>108</v>
      </c>
      <c r="B13" s="4" t="s">
        <v>316</v>
      </c>
    </row>
    <row r="14" spans="1:3">
      <c r="A14" s="4" t="s">
        <v>317</v>
      </c>
      <c r="B14" s="4" t="s">
        <v>318</v>
      </c>
    </row>
  </sheetData>
  <mergeCells count="3">
    <mergeCell ref="A12:C12"/>
    <mergeCell ref="B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99</v>
      </c>
      <c r="B1" s="2" t="s">
        <v>400</v>
      </c>
    </row>
    <row r="2" spans="1:3">
      <c r="B2" s="2" t="s">
        <v>401</v>
      </c>
    </row>
    <row r="3" spans="1:3">
      <c r="A3" s="3" t="s">
        <v>202</v>
      </c>
    </row>
    <row r="4" spans="1:3">
      <c r="A4" s="4" t="s">
        <v>402</v>
      </c>
      <c r="B4" s="6" t="n">
        <v>30976</v>
      </c>
      <c r="C4" s="4" t="s">
        <v>108</v>
      </c>
    </row>
    <row r="5" spans="1:3">
      <c r="A5" s="4" t="s">
        <v>391</v>
      </c>
      <c r="B5" s="5" t="n">
        <v>48195</v>
      </c>
      <c r="C5" s="4" t="s">
        <v>108</v>
      </c>
    </row>
    <row r="6" spans="1:3">
      <c r="A6" s="4" t="s">
        <v>392</v>
      </c>
      <c r="B6" s="5" t="n">
        <v>48126</v>
      </c>
      <c r="C6" s="4" t="s">
        <v>108</v>
      </c>
    </row>
    <row r="7" spans="1:3">
      <c r="A7" s="4" t="s">
        <v>393</v>
      </c>
      <c r="B7" s="5" t="n">
        <v>44018</v>
      </c>
      <c r="C7" s="4" t="s">
        <v>108</v>
      </c>
    </row>
    <row r="8" spans="1:3">
      <c r="A8" s="4" t="s">
        <v>394</v>
      </c>
      <c r="B8" s="5" t="n">
        <v>40636</v>
      </c>
      <c r="C8" s="4" t="s">
        <v>108</v>
      </c>
    </row>
    <row r="9" spans="1:3">
      <c r="A9" s="4" t="s">
        <v>395</v>
      </c>
      <c r="B9" s="5" t="n">
        <v>253856</v>
      </c>
      <c r="C9" s="4" t="s">
        <v>108</v>
      </c>
    </row>
    <row r="10" spans="1:3">
      <c r="A10" s="4" t="s">
        <v>403</v>
      </c>
      <c r="B10" s="5" t="n">
        <v>465807</v>
      </c>
      <c r="C10" s="4" t="s">
        <v>313</v>
      </c>
    </row>
    <row r="11" spans="1:3">
      <c r="A11" s="4" t="s">
        <v>404</v>
      </c>
      <c r="B11" s="6" t="n">
        <v>2300</v>
      </c>
    </row>
    <row r="12" spans="1:3"/>
    <row r="13" spans="1:3">
      <c r="A13" s="4" t="s">
        <v>108</v>
      </c>
      <c r="B13" s="4" t="s">
        <v>405</v>
      </c>
    </row>
    <row r="14" spans="1:3">
      <c r="A14" s="4" t="s">
        <v>317</v>
      </c>
      <c r="B14" s="4" t="s">
        <v>406</v>
      </c>
    </row>
  </sheetData>
  <mergeCells count="6">
    <mergeCell ref="A1:A2"/>
    <mergeCell ref="B1:C1"/>
    <mergeCell ref="B2:C2"/>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07</v>
      </c>
      <c r="B1" s="2" t="s">
        <v>1</v>
      </c>
    </row>
    <row r="2" spans="1:2">
      <c r="B2" s="2" t="s">
        <v>366</v>
      </c>
    </row>
    <row r="3" spans="1:2">
      <c r="A3" s="3" t="s">
        <v>202</v>
      </c>
    </row>
    <row r="4" spans="1:2">
      <c r="A4" s="4" t="s">
        <v>408</v>
      </c>
      <c r="B4" s="6" t="n">
        <v>19253</v>
      </c>
    </row>
    <row r="5" spans="1:2">
      <c r="A5" s="4" t="s">
        <v>409</v>
      </c>
      <c r="B5" s="6" t="n">
        <v>31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10</v>
      </c>
      <c r="B1" s="2" t="s">
        <v>102</v>
      </c>
      <c r="D1" s="2" t="s">
        <v>1</v>
      </c>
    </row>
    <row r="2" spans="1:6">
      <c r="B2" s="2" t="s">
        <v>2</v>
      </c>
      <c r="C2" s="2" t="s">
        <v>103</v>
      </c>
      <c r="D2" s="2" t="s">
        <v>2</v>
      </c>
      <c r="E2" s="2" t="s">
        <v>103</v>
      </c>
      <c r="F2" s="2" t="s">
        <v>58</v>
      </c>
    </row>
    <row r="3" spans="1:6">
      <c r="A3" s="3" t="s">
        <v>411</v>
      </c>
    </row>
    <row r="4" spans="1:6">
      <c r="A4" s="4" t="s">
        <v>412</v>
      </c>
      <c r="B4" s="6" t="n">
        <v>203174</v>
      </c>
      <c r="D4" s="6" t="n">
        <v>203174</v>
      </c>
      <c r="F4" s="6" t="n">
        <v>260073</v>
      </c>
    </row>
    <row r="5" spans="1:6">
      <c r="A5" s="4" t="s">
        <v>413</v>
      </c>
      <c r="B5" s="5" t="n">
        <v>-108305</v>
      </c>
      <c r="D5" s="5" t="n">
        <v>-108305</v>
      </c>
      <c r="F5" s="5" t="n">
        <v>-101797</v>
      </c>
    </row>
    <row r="6" spans="1:6">
      <c r="A6" s="4" t="s">
        <v>68</v>
      </c>
      <c r="B6" s="5" t="n">
        <v>94869</v>
      </c>
      <c r="D6" s="5" t="n">
        <v>94869</v>
      </c>
      <c r="F6" s="5" t="n">
        <v>158276</v>
      </c>
    </row>
    <row r="7" spans="1:6">
      <c r="A7" s="4" t="s">
        <v>414</v>
      </c>
      <c r="B7" s="5" t="n">
        <v>6600</v>
      </c>
      <c r="C7" s="6" t="n">
        <v>6500</v>
      </c>
      <c r="D7" s="5" t="n">
        <v>12900</v>
      </c>
      <c r="E7" s="6" t="n">
        <v>13100</v>
      </c>
    </row>
    <row r="8" spans="1:6">
      <c r="A8" s="4" t="s">
        <v>415</v>
      </c>
    </row>
    <row r="9" spans="1:6">
      <c r="A9" s="3" t="s">
        <v>411</v>
      </c>
    </row>
    <row r="10" spans="1:6">
      <c r="A10" s="4" t="s">
        <v>412</v>
      </c>
      <c r="B10" s="5" t="n">
        <v>85564</v>
      </c>
      <c r="D10" s="5" t="n">
        <v>85564</v>
      </c>
      <c r="F10" s="5" t="n">
        <v>79887</v>
      </c>
    </row>
    <row r="11" spans="1:6">
      <c r="A11" s="4" t="s">
        <v>416</v>
      </c>
    </row>
    <row r="12" spans="1:6">
      <c r="A12" s="3" t="s">
        <v>411</v>
      </c>
    </row>
    <row r="13" spans="1:6">
      <c r="A13" s="4" t="s">
        <v>412</v>
      </c>
      <c r="B13" s="5" t="n">
        <v>19669</v>
      </c>
      <c r="D13" s="5" t="n">
        <v>19669</v>
      </c>
      <c r="F13" s="5" t="n">
        <v>18872</v>
      </c>
    </row>
    <row r="14" spans="1:6">
      <c r="A14" s="4" t="s">
        <v>417</v>
      </c>
    </row>
    <row r="15" spans="1:6">
      <c r="A15" s="3" t="s">
        <v>411</v>
      </c>
    </row>
    <row r="16" spans="1:6">
      <c r="A16" s="4" t="s">
        <v>412</v>
      </c>
      <c r="B16" s="5" t="n">
        <v>97941</v>
      </c>
      <c r="D16" s="5" t="n">
        <v>97941</v>
      </c>
      <c r="F16" s="5" t="n">
        <v>79064</v>
      </c>
    </row>
    <row r="17" spans="1:6">
      <c r="A17" s="4" t="s">
        <v>418</v>
      </c>
    </row>
    <row r="18" spans="1:6">
      <c r="A18" s="3" t="s">
        <v>411</v>
      </c>
    </row>
    <row r="19" spans="1:6">
      <c r="A19" s="4" t="s">
        <v>412</v>
      </c>
      <c r="B19" s="5" t="n">
        <v>0</v>
      </c>
      <c r="D19" s="5" t="n">
        <v>0</v>
      </c>
      <c r="F19" s="5" t="n">
        <v>82250</v>
      </c>
    </row>
    <row r="20" spans="1:6">
      <c r="A20" s="4" t="s">
        <v>419</v>
      </c>
    </row>
    <row r="21" spans="1:6">
      <c r="A21" s="3" t="s">
        <v>411</v>
      </c>
    </row>
    <row r="22" spans="1:6">
      <c r="A22" s="4" t="s">
        <v>412</v>
      </c>
      <c r="B22" s="5" t="n">
        <v>28900</v>
      </c>
      <c r="D22" s="5" t="n">
        <v>28900</v>
      </c>
      <c r="F22" s="5" t="n">
        <v>11300</v>
      </c>
    </row>
    <row r="23" spans="1:6">
      <c r="A23" s="4" t="s">
        <v>420</v>
      </c>
    </row>
    <row r="24" spans="1:6">
      <c r="A24" s="3" t="s">
        <v>411</v>
      </c>
    </row>
    <row r="25" spans="1:6">
      <c r="A25" s="4" t="s">
        <v>68</v>
      </c>
      <c r="B25" s="5" t="n">
        <v>12264</v>
      </c>
      <c r="D25" s="5" t="n">
        <v>12264</v>
      </c>
      <c r="F25" s="5" t="n">
        <v>10617</v>
      </c>
    </row>
    <row r="26" spans="1:6">
      <c r="A26" s="4" t="s">
        <v>421</v>
      </c>
    </row>
    <row r="27" spans="1:6">
      <c r="A27" s="3" t="s">
        <v>411</v>
      </c>
    </row>
    <row r="28" spans="1:6">
      <c r="A28" s="4" t="s">
        <v>68</v>
      </c>
      <c r="B28" s="6" t="n">
        <v>82605</v>
      </c>
      <c r="D28" s="6" t="n">
        <v>82605</v>
      </c>
      <c r="F28" s="6" t="n">
        <v>1476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423</v>
      </c>
      <c r="C1" s="2" t="s">
        <v>424</v>
      </c>
      <c r="D1" s="2" t="s">
        <v>2</v>
      </c>
      <c r="E1" s="2" t="s">
        <v>103</v>
      </c>
      <c r="F1" s="2" t="s">
        <v>2</v>
      </c>
      <c r="G1" s="2" t="s">
        <v>103</v>
      </c>
      <c r="H1" s="2" t="s">
        <v>58</v>
      </c>
    </row>
    <row r="2" spans="1:8">
      <c r="A2" s="3" t="s">
        <v>425</v>
      </c>
    </row>
    <row r="3" spans="1:8">
      <c r="A3" s="4" t="s">
        <v>70</v>
      </c>
      <c r="D3" s="6" t="n">
        <v>503388</v>
      </c>
      <c r="F3" s="6" t="n">
        <v>503388</v>
      </c>
      <c r="H3" s="6" t="n">
        <v>503388</v>
      </c>
    </row>
    <row r="4" spans="1:8">
      <c r="A4" s="4" t="s">
        <v>426</v>
      </c>
      <c r="D4" s="6" t="n">
        <v>7100</v>
      </c>
      <c r="E4" s="6" t="n">
        <v>6300</v>
      </c>
      <c r="F4" s="6" t="n">
        <v>14200</v>
      </c>
      <c r="G4" s="6" t="n">
        <v>11000</v>
      </c>
    </row>
    <row r="5" spans="1:8">
      <c r="A5" s="4" t="s">
        <v>281</v>
      </c>
    </row>
    <row r="6" spans="1:8">
      <c r="A6" s="3" t="s">
        <v>425</v>
      </c>
    </row>
    <row r="7" spans="1:8">
      <c r="A7" s="4" t="s">
        <v>427</v>
      </c>
      <c r="B7" s="4" t="s">
        <v>428</v>
      </c>
    </row>
    <row r="8" spans="1:8">
      <c r="A8" s="4" t="s">
        <v>429</v>
      </c>
      <c r="B8" s="6" t="n">
        <v>112300</v>
      </c>
    </row>
    <row r="9" spans="1:8">
      <c r="A9" s="4" t="s">
        <v>430</v>
      </c>
      <c r="B9" s="5" t="n">
        <v>108800</v>
      </c>
    </row>
    <row r="10" spans="1:8">
      <c r="A10" s="4" t="s">
        <v>183</v>
      </c>
      <c r="B10" s="5" t="n">
        <v>3500</v>
      </c>
    </row>
    <row r="11" spans="1:8">
      <c r="A11" s="4" t="s">
        <v>431</v>
      </c>
      <c r="B11" s="5" t="n">
        <v>21100</v>
      </c>
    </row>
    <row r="12" spans="1:8">
      <c r="A12" s="4" t="s">
        <v>432</v>
      </c>
      <c r="B12" s="5" t="n">
        <v>1700</v>
      </c>
    </row>
    <row r="13" spans="1:8">
      <c r="A13" s="4" t="s">
        <v>70</v>
      </c>
      <c r="B13" s="5" t="n">
        <v>89500</v>
      </c>
    </row>
    <row r="14" spans="1:8">
      <c r="A14" s="4" t="s">
        <v>433</v>
      </c>
      <c r="E14" s="5" t="n">
        <v>2700</v>
      </c>
    </row>
    <row r="15" spans="1:8">
      <c r="A15" s="4" t="s">
        <v>434</v>
      </c>
      <c r="B15" s="6" t="n">
        <v>7600</v>
      </c>
    </row>
    <row r="16" spans="1:8">
      <c r="A16" s="4" t="s">
        <v>284</v>
      </c>
    </row>
    <row r="17" spans="1:8">
      <c r="A17" s="3" t="s">
        <v>425</v>
      </c>
    </row>
    <row r="18" spans="1:8">
      <c r="A18" s="4" t="s">
        <v>427</v>
      </c>
      <c r="C18" s="4" t="s">
        <v>428</v>
      </c>
    </row>
    <row r="19" spans="1:8">
      <c r="A19" s="4" t="s">
        <v>429</v>
      </c>
      <c r="C19" s="6" t="n">
        <v>303800</v>
      </c>
    </row>
    <row r="20" spans="1:8">
      <c r="A20" s="4" t="s">
        <v>430</v>
      </c>
      <c r="C20" s="5" t="n">
        <v>291500</v>
      </c>
    </row>
    <row r="21" spans="1:8">
      <c r="A21" s="4" t="s">
        <v>183</v>
      </c>
      <c r="C21" s="5" t="n">
        <v>12300</v>
      </c>
    </row>
    <row r="22" spans="1:8">
      <c r="A22" s="4" t="s">
        <v>431</v>
      </c>
      <c r="C22" s="5" t="n">
        <v>44100</v>
      </c>
    </row>
    <row r="23" spans="1:8">
      <c r="A23" s="4" t="s">
        <v>432</v>
      </c>
      <c r="C23" s="5" t="n">
        <v>10500</v>
      </c>
    </row>
    <row r="24" spans="1:8">
      <c r="A24" s="4" t="s">
        <v>70</v>
      </c>
      <c r="C24" s="5" t="n">
        <v>252500</v>
      </c>
    </row>
    <row r="25" spans="1:8">
      <c r="A25" s="4" t="s">
        <v>433</v>
      </c>
      <c r="E25" s="6" t="n">
        <v>3300</v>
      </c>
    </row>
    <row r="26" spans="1:8">
      <c r="A26" s="4" t="s">
        <v>434</v>
      </c>
      <c r="C26" s="5" t="n">
        <v>62200</v>
      </c>
    </row>
    <row r="27" spans="1:8">
      <c r="A27" s="4" t="s">
        <v>435</v>
      </c>
      <c r="C27" s="6" t="n">
        <v>3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23</v>
      </c>
      <c r="C1" s="2" t="s">
        <v>424</v>
      </c>
      <c r="D1" s="2" t="s">
        <v>2</v>
      </c>
      <c r="E1" s="2" t="s">
        <v>58</v>
      </c>
    </row>
    <row r="2" spans="1:5">
      <c r="A2" s="4" t="s">
        <v>437</v>
      </c>
    </row>
    <row r="3" spans="1:5">
      <c r="A3" s="3" t="s">
        <v>438</v>
      </c>
    </row>
    <row r="4" spans="1:5">
      <c r="A4" s="4" t="s">
        <v>439</v>
      </c>
      <c r="D4" s="4" t="s">
        <v>440</v>
      </c>
      <c r="E4" s="4" t="s">
        <v>441</v>
      </c>
    </row>
    <row r="5" spans="1:5">
      <c r="A5" s="4" t="s">
        <v>442</v>
      </c>
    </row>
    <row r="6" spans="1:5">
      <c r="A6" s="3" t="s">
        <v>438</v>
      </c>
    </row>
    <row r="7" spans="1:5">
      <c r="A7" s="4" t="s">
        <v>439</v>
      </c>
      <c r="D7" s="4" t="s">
        <v>443</v>
      </c>
      <c r="E7" s="4" t="s">
        <v>441</v>
      </c>
    </row>
    <row r="8" spans="1:5">
      <c r="A8" s="4" t="s">
        <v>281</v>
      </c>
    </row>
    <row r="9" spans="1:5">
      <c r="A9" s="3" t="s">
        <v>438</v>
      </c>
    </row>
    <row r="10" spans="1:5">
      <c r="A10" s="4" t="s">
        <v>431</v>
      </c>
      <c r="B10" s="6" t="n">
        <v>21100</v>
      </c>
    </row>
    <row r="11" spans="1:5">
      <c r="A11" s="4" t="s">
        <v>444</v>
      </c>
    </row>
    <row r="12" spans="1:5">
      <c r="A12" s="3" t="s">
        <v>438</v>
      </c>
    </row>
    <row r="13" spans="1:5">
      <c r="A13" s="4" t="s">
        <v>431</v>
      </c>
      <c r="B13" s="6" t="n">
        <v>11700</v>
      </c>
    </row>
    <row r="14" spans="1:5">
      <c r="A14" s="4" t="s">
        <v>439</v>
      </c>
      <c r="B14" s="4" t="s">
        <v>445</v>
      </c>
    </row>
    <row r="15" spans="1:5">
      <c r="A15" s="4" t="s">
        <v>446</v>
      </c>
    </row>
    <row r="16" spans="1:5">
      <c r="A16" s="3" t="s">
        <v>438</v>
      </c>
    </row>
    <row r="17" spans="1:5">
      <c r="A17" s="4" t="s">
        <v>431</v>
      </c>
      <c r="B17" s="6" t="n">
        <v>9400</v>
      </c>
    </row>
    <row r="18" spans="1:5">
      <c r="A18" s="4" t="s">
        <v>439</v>
      </c>
      <c r="B18" s="4" t="s">
        <v>447</v>
      </c>
    </row>
    <row r="19" spans="1:5">
      <c r="A19" s="4" t="s">
        <v>284</v>
      </c>
    </row>
    <row r="20" spans="1:5">
      <c r="A20" s="3" t="s">
        <v>438</v>
      </c>
    </row>
    <row r="21" spans="1:5">
      <c r="A21" s="4" t="s">
        <v>431</v>
      </c>
      <c r="C21" s="6" t="n">
        <v>44100</v>
      </c>
    </row>
    <row r="22" spans="1:5">
      <c r="A22" s="4" t="s">
        <v>448</v>
      </c>
    </row>
    <row r="23" spans="1:5">
      <c r="A23" s="3" t="s">
        <v>438</v>
      </c>
    </row>
    <row r="24" spans="1:5">
      <c r="A24" s="4" t="s">
        <v>431</v>
      </c>
      <c r="C24" s="6" t="n">
        <v>34400</v>
      </c>
    </row>
    <row r="25" spans="1:5">
      <c r="A25" s="4" t="s">
        <v>439</v>
      </c>
      <c r="C25" s="4" t="s">
        <v>445</v>
      </c>
    </row>
    <row r="26" spans="1:5">
      <c r="A26" s="4" t="s">
        <v>449</v>
      </c>
    </row>
    <row r="27" spans="1:5">
      <c r="A27" s="3" t="s">
        <v>438</v>
      </c>
    </row>
    <row r="28" spans="1:5">
      <c r="A28" s="4" t="s">
        <v>431</v>
      </c>
      <c r="C28" s="6" t="n">
        <v>9700</v>
      </c>
    </row>
    <row r="29" spans="1:5">
      <c r="A29" s="4" t="s">
        <v>439</v>
      </c>
      <c r="C29" s="4" t="s">
        <v>4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50</v>
      </c>
      <c r="B1" s="2" t="s">
        <v>1</v>
      </c>
    </row>
    <row r="2" spans="1:2">
      <c r="B2" s="2" t="s">
        <v>366</v>
      </c>
    </row>
    <row r="3" spans="1:2">
      <c r="A3" s="3" t="s">
        <v>451</v>
      </c>
    </row>
    <row r="4" spans="1:2">
      <c r="A4" s="4" t="s">
        <v>452</v>
      </c>
      <c r="B4" s="6" t="n">
        <v>503388</v>
      </c>
    </row>
    <row r="5" spans="1:2">
      <c r="A5" s="4" t="s">
        <v>453</v>
      </c>
      <c r="B5" s="5" t="n">
        <v>0</v>
      </c>
    </row>
    <row r="6" spans="1:2">
      <c r="A6" s="4" t="s">
        <v>454</v>
      </c>
      <c r="B6" s="6" t="n">
        <v>503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55</v>
      </c>
      <c r="B1" s="2" t="s">
        <v>1</v>
      </c>
      <c r="C1" s="2" t="s">
        <v>400</v>
      </c>
    </row>
    <row r="2" spans="1:3">
      <c r="B2" s="2" t="s">
        <v>2</v>
      </c>
      <c r="C2" s="2" t="s">
        <v>58</v>
      </c>
    </row>
    <row r="3" spans="1:3">
      <c r="A3" s="3" t="s">
        <v>456</v>
      </c>
    </row>
    <row r="4" spans="1:3">
      <c r="A4" s="4" t="s">
        <v>457</v>
      </c>
      <c r="B4" s="6" t="n">
        <v>156280</v>
      </c>
      <c r="C4" s="6" t="n">
        <v>156280</v>
      </c>
    </row>
    <row r="5" spans="1:3">
      <c r="A5" s="4" t="s">
        <v>458</v>
      </c>
      <c r="B5" s="5" t="n">
        <v>-78863</v>
      </c>
      <c r="C5" s="5" t="n">
        <v>-64658</v>
      </c>
    </row>
    <row r="6" spans="1:3">
      <c r="A6" s="4" t="s">
        <v>175</v>
      </c>
      <c r="B6" s="5" t="n">
        <v>77417</v>
      </c>
      <c r="C6" s="5" t="n">
        <v>91622</v>
      </c>
    </row>
    <row r="7" spans="1:3">
      <c r="A7" s="4" t="s">
        <v>437</v>
      </c>
    </row>
    <row r="8" spans="1:3">
      <c r="A8" s="3" t="s">
        <v>456</v>
      </c>
    </row>
    <row r="9" spans="1:3">
      <c r="A9" s="4" t="s">
        <v>457</v>
      </c>
      <c r="B9" s="5" t="n">
        <v>132100</v>
      </c>
      <c r="C9" s="5" t="n">
        <v>132100</v>
      </c>
    </row>
    <row r="10" spans="1:3">
      <c r="A10" s="4" t="s">
        <v>458</v>
      </c>
      <c r="B10" s="5" t="n">
        <v>-69394</v>
      </c>
      <c r="C10" s="5" t="n">
        <v>-57596</v>
      </c>
    </row>
    <row r="11" spans="1:3">
      <c r="A11" s="4" t="s">
        <v>175</v>
      </c>
      <c r="B11" s="6" t="n">
        <v>62706</v>
      </c>
      <c r="C11" s="6" t="n">
        <v>74504</v>
      </c>
    </row>
    <row r="12" spans="1:3">
      <c r="A12" s="4" t="s">
        <v>439</v>
      </c>
      <c r="B12" s="4" t="s">
        <v>440</v>
      </c>
      <c r="C12" s="4" t="s">
        <v>441</v>
      </c>
    </row>
    <row r="13" spans="1:3">
      <c r="A13" s="4" t="s">
        <v>442</v>
      </c>
    </row>
    <row r="14" spans="1:3">
      <c r="A14" s="3" t="s">
        <v>456</v>
      </c>
    </row>
    <row r="15" spans="1:3">
      <c r="A15" s="4" t="s">
        <v>457</v>
      </c>
      <c r="B15" s="6" t="n">
        <v>20910</v>
      </c>
      <c r="C15" s="6" t="n">
        <v>20910</v>
      </c>
    </row>
    <row r="16" spans="1:3">
      <c r="A16" s="4" t="s">
        <v>458</v>
      </c>
      <c r="B16" s="5" t="n">
        <v>-6433</v>
      </c>
      <c r="C16" s="5" t="n">
        <v>-4523</v>
      </c>
    </row>
    <row r="17" spans="1:3">
      <c r="A17" s="4" t="s">
        <v>175</v>
      </c>
      <c r="B17" s="6" t="n">
        <v>14477</v>
      </c>
      <c r="C17" s="6" t="n">
        <v>16387</v>
      </c>
    </row>
    <row r="18" spans="1:3">
      <c r="A18" s="4" t="s">
        <v>439</v>
      </c>
      <c r="B18" s="4" t="s">
        <v>443</v>
      </c>
      <c r="C18" s="4" t="s">
        <v>441</v>
      </c>
    </row>
    <row r="19" spans="1:3">
      <c r="A19" s="4" t="s">
        <v>459</v>
      </c>
    </row>
    <row r="20" spans="1:3">
      <c r="A20" s="3" t="s">
        <v>456</v>
      </c>
    </row>
    <row r="21" spans="1:3">
      <c r="A21" s="4" t="s">
        <v>457</v>
      </c>
      <c r="B21" s="6" t="n">
        <v>3270</v>
      </c>
      <c r="C21" s="6" t="n">
        <v>3270</v>
      </c>
    </row>
    <row r="22" spans="1:3">
      <c r="A22" s="4" t="s">
        <v>458</v>
      </c>
      <c r="B22" s="5" t="n">
        <v>-3036</v>
      </c>
      <c r="C22" s="5" t="n">
        <v>-2539</v>
      </c>
    </row>
    <row r="23" spans="1:3">
      <c r="A23" s="4" t="s">
        <v>175</v>
      </c>
      <c r="B23" s="6" t="n">
        <v>234</v>
      </c>
      <c r="C23" s="6" t="n">
        <v>731</v>
      </c>
    </row>
    <row r="24" spans="1:3">
      <c r="A24" s="4" t="s">
        <v>439</v>
      </c>
      <c r="B24" s="4" t="s">
        <v>460</v>
      </c>
      <c r="C2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208</v>
      </c>
    </row>
    <row r="3" spans="1:3">
      <c r="A3" s="4" t="s">
        <v>390</v>
      </c>
      <c r="B3" s="6" t="n">
        <v>13737</v>
      </c>
    </row>
    <row r="4" spans="1:3">
      <c r="A4" s="4" t="s">
        <v>391</v>
      </c>
      <c r="B4" s="5" t="n">
        <v>23780</v>
      </c>
    </row>
    <row r="5" spans="1:3">
      <c r="A5" s="4" t="s">
        <v>392</v>
      </c>
      <c r="B5" s="5" t="n">
        <v>13701</v>
      </c>
    </row>
    <row r="6" spans="1:3">
      <c r="A6" s="4" t="s">
        <v>393</v>
      </c>
      <c r="B6" s="5" t="n">
        <v>10406</v>
      </c>
    </row>
    <row r="7" spans="1:3">
      <c r="A7" s="4" t="s">
        <v>394</v>
      </c>
      <c r="B7" s="5" t="n">
        <v>7692</v>
      </c>
    </row>
    <row r="8" spans="1:3">
      <c r="A8" s="4" t="s">
        <v>395</v>
      </c>
      <c r="B8" s="5" t="n">
        <v>8101</v>
      </c>
    </row>
    <row r="9" spans="1:3">
      <c r="A9" s="4" t="s">
        <v>175</v>
      </c>
      <c r="B9" s="6" t="n">
        <v>77417</v>
      </c>
      <c r="C9" s="6" t="n">
        <v>91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2</v>
      </c>
      <c r="D1" s="2" t="s">
        <v>1</v>
      </c>
    </row>
    <row r="2" spans="1:5">
      <c r="B2" s="2" t="s">
        <v>2</v>
      </c>
      <c r="C2" s="2" t="s">
        <v>103</v>
      </c>
      <c r="D2" s="2" t="s">
        <v>2</v>
      </c>
      <c r="E2" s="2" t="s">
        <v>103</v>
      </c>
    </row>
    <row r="3" spans="1:5">
      <c r="A3" s="4" t="s">
        <v>132</v>
      </c>
      <c r="D3" s="6" t="n">
        <v>246076</v>
      </c>
      <c r="E3" s="6" t="n">
        <v>199664</v>
      </c>
    </row>
    <row r="4" spans="1:5">
      <c r="A4" s="4" t="s">
        <v>106</v>
      </c>
    </row>
    <row r="5" spans="1:5">
      <c r="A5" s="4" t="s">
        <v>132</v>
      </c>
      <c r="B5" s="6" t="n">
        <v>10459</v>
      </c>
      <c r="C5" s="6" t="n">
        <v>8947</v>
      </c>
      <c r="D5" s="5" t="n">
        <v>21284</v>
      </c>
      <c r="E5" s="5" t="n">
        <v>17751</v>
      </c>
    </row>
    <row r="6" spans="1:5">
      <c r="A6" s="4" t="s">
        <v>111</v>
      </c>
    </row>
    <row r="7" spans="1:5">
      <c r="A7" s="4" t="s">
        <v>132</v>
      </c>
      <c r="B7" s="5" t="n">
        <v>40451</v>
      </c>
      <c r="C7" s="5" t="n">
        <v>33597</v>
      </c>
      <c r="D7" s="5" t="n">
        <v>81719</v>
      </c>
      <c r="E7" s="5" t="n">
        <v>60013</v>
      </c>
    </row>
    <row r="8" spans="1:5">
      <c r="A8" s="4" t="s">
        <v>112</v>
      </c>
    </row>
    <row r="9" spans="1:5">
      <c r="A9" s="4" t="s">
        <v>132</v>
      </c>
      <c r="B9" s="5" t="n">
        <v>49007</v>
      </c>
      <c r="C9" s="5" t="n">
        <v>45546</v>
      </c>
      <c r="D9" s="5" t="n">
        <v>99275</v>
      </c>
      <c r="E9" s="5" t="n">
        <v>88593</v>
      </c>
    </row>
    <row r="10" spans="1:5">
      <c r="A10" s="4" t="s">
        <v>113</v>
      </c>
    </row>
    <row r="11" spans="1:5">
      <c r="A11" s="4" t="s">
        <v>132</v>
      </c>
      <c r="B11" s="6" t="n">
        <v>23096</v>
      </c>
      <c r="C11" s="6" t="n">
        <v>16953</v>
      </c>
      <c r="D11" s="6" t="n">
        <v>43798</v>
      </c>
      <c r="E11" s="6" t="n">
        <v>333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4"/>
  </cols>
  <sheetData>
    <row r="1" spans="1:4">
      <c r="A1" s="1" t="s">
        <v>463</v>
      </c>
      <c r="B1" s="2" t="s">
        <v>464</v>
      </c>
      <c r="C1" s="2" t="s">
        <v>465</v>
      </c>
      <c r="D1" s="2" t="s">
        <v>466</v>
      </c>
    </row>
    <row r="2" spans="1:4">
      <c r="A2" s="3" t="s">
        <v>467</v>
      </c>
    </row>
    <row r="3" spans="1:4">
      <c r="A3" s="4" t="s">
        <v>468</v>
      </c>
      <c r="B3" s="6" t="n">
        <v>2110000</v>
      </c>
    </row>
    <row r="4" spans="1:4">
      <c r="A4" s="4" t="s">
        <v>469</v>
      </c>
      <c r="B4" s="6" t="n">
        <v>274300</v>
      </c>
    </row>
    <row r="5" spans="1:4">
      <c r="A5" s="4" t="s">
        <v>320</v>
      </c>
    </row>
    <row r="6" spans="1:4">
      <c r="A6" s="3" t="s">
        <v>467</v>
      </c>
    </row>
    <row r="7" spans="1:4">
      <c r="A7" s="4" t="s">
        <v>470</v>
      </c>
      <c r="B7" s="8" t="n">
        <v>148.3</v>
      </c>
    </row>
    <row r="8" spans="1:4">
      <c r="A8" s="4" t="s">
        <v>324</v>
      </c>
    </row>
    <row r="9" spans="1:4">
      <c r="A9" s="3" t="s">
        <v>467</v>
      </c>
    </row>
    <row r="10" spans="1:4">
      <c r="A10" s="4" t="s">
        <v>470</v>
      </c>
      <c r="B10" s="8" t="n">
        <v>232.62</v>
      </c>
    </row>
    <row r="11" spans="1:4">
      <c r="A11" s="4" t="s">
        <v>211</v>
      </c>
    </row>
    <row r="12" spans="1:4">
      <c r="A12" s="3" t="s">
        <v>467</v>
      </c>
    </row>
    <row r="13" spans="1:4">
      <c r="A13" s="4" t="s">
        <v>471</v>
      </c>
      <c r="B13" s="9" t="n">
        <v>6.7433</v>
      </c>
    </row>
    <row r="14" spans="1:4">
      <c r="A14" s="4" t="s">
        <v>470</v>
      </c>
      <c r="B14" s="8" t="n">
        <v>148.3</v>
      </c>
    </row>
    <row r="15" spans="1:4">
      <c r="A15" s="4" t="s">
        <v>472</v>
      </c>
      <c r="D15" s="4" t="s">
        <v>473</v>
      </c>
    </row>
    <row r="16" spans="1:4">
      <c r="A16" s="4" t="s">
        <v>474</v>
      </c>
      <c r="D16" s="8" t="n">
        <v>116.31</v>
      </c>
    </row>
    <row r="17" spans="1:4">
      <c r="A17" s="4" t="s">
        <v>475</v>
      </c>
      <c r="C17" s="5" t="n">
        <v>20</v>
      </c>
    </row>
    <row r="18" spans="1:4">
      <c r="A18" s="4" t="s">
        <v>476</v>
      </c>
      <c r="C18" s="5" t="n">
        <v>30</v>
      </c>
    </row>
    <row r="19" spans="1:4">
      <c r="A19" s="4" t="s">
        <v>477</v>
      </c>
      <c r="C19" s="4" t="s">
        <v>478</v>
      </c>
    </row>
    <row r="20" spans="1:4">
      <c r="A20" s="4" t="s">
        <v>479</v>
      </c>
      <c r="C20" s="4" t="s">
        <v>428</v>
      </c>
    </row>
    <row r="21" spans="1:4">
      <c r="A21" s="4" t="s">
        <v>480</v>
      </c>
    </row>
    <row r="22" spans="1:4">
      <c r="A22" s="3" t="s">
        <v>467</v>
      </c>
    </row>
    <row r="23" spans="1:4">
      <c r="A23" s="4" t="s">
        <v>481</v>
      </c>
      <c r="B23" s="6" t="n">
        <v>1270000</v>
      </c>
      <c r="C23" s="6" t="n">
        <v>1030132</v>
      </c>
    </row>
    <row r="24" spans="1:4">
      <c r="A24" s="4" t="s">
        <v>482</v>
      </c>
      <c r="B24" s="4" t="s">
        <v>483</v>
      </c>
    </row>
    <row r="25" spans="1:4">
      <c r="A25" s="4" t="s">
        <v>484</v>
      </c>
      <c r="B25" s="6" t="n">
        <v>165000</v>
      </c>
    </row>
    <row r="26" spans="1:4">
      <c r="A26" s="4" t="s">
        <v>485</v>
      </c>
      <c r="C26" s="5" t="n">
        <v>264129</v>
      </c>
    </row>
    <row r="27" spans="1:4">
      <c r="A27" s="4" t="s">
        <v>486</v>
      </c>
      <c r="C27" s="6" t="n">
        <v>8822</v>
      </c>
    </row>
    <row r="28" spans="1:4">
      <c r="A28" s="4" t="s">
        <v>487</v>
      </c>
      <c r="C28" s="4" t="s">
        <v>488</v>
      </c>
    </row>
    <row r="29" spans="1:4">
      <c r="A29" s="4" t="s">
        <v>489</v>
      </c>
      <c r="C29" s="6" t="n">
        <v>1450000</v>
      </c>
    </row>
    <row r="30" spans="1:4">
      <c r="A30" s="4" t="s">
        <v>490</v>
      </c>
    </row>
    <row r="31" spans="1:4">
      <c r="A31" s="3" t="s">
        <v>467</v>
      </c>
    </row>
    <row r="32" spans="1:4">
      <c r="A32" s="4" t="s">
        <v>485</v>
      </c>
      <c r="C32" s="5" t="n">
        <v>266900</v>
      </c>
    </row>
    <row r="33" spans="1:4">
      <c r="A33" s="4" t="s">
        <v>486</v>
      </c>
      <c r="C33" s="5" t="n">
        <v>2800</v>
      </c>
    </row>
    <row r="34" spans="1:4">
      <c r="A34" s="4" t="s">
        <v>491</v>
      </c>
    </row>
    <row r="35" spans="1:4">
      <c r="A35" s="3" t="s">
        <v>467</v>
      </c>
    </row>
    <row r="36" spans="1:4">
      <c r="A36" s="4" t="s">
        <v>486</v>
      </c>
      <c r="B36" s="5" t="n">
        <v>10400</v>
      </c>
    </row>
    <row r="37" spans="1:4">
      <c r="A37" s="4" t="s">
        <v>492</v>
      </c>
    </row>
    <row r="38" spans="1:4">
      <c r="A38" s="3" t="s">
        <v>467</v>
      </c>
    </row>
    <row r="39" spans="1:4">
      <c r="A39" s="4" t="s">
        <v>481</v>
      </c>
      <c r="B39" s="6" t="n">
        <v>862500</v>
      </c>
      <c r="C39" s="6" t="n">
        <v>643437</v>
      </c>
    </row>
    <row r="40" spans="1:4">
      <c r="A40" s="4" t="s">
        <v>482</v>
      </c>
      <c r="B40" s="4" t="s">
        <v>493</v>
      </c>
    </row>
    <row r="41" spans="1:4">
      <c r="A41" s="4" t="s">
        <v>484</v>
      </c>
      <c r="B41" s="6" t="n">
        <v>112500</v>
      </c>
    </row>
    <row r="42" spans="1:4">
      <c r="A42" s="4" t="s">
        <v>494</v>
      </c>
      <c r="C42" s="5" t="n">
        <v>10</v>
      </c>
    </row>
    <row r="43" spans="1:4">
      <c r="A43" s="4" t="s">
        <v>485</v>
      </c>
      <c r="C43" s="6" t="n">
        <v>234712</v>
      </c>
    </row>
    <row r="44" spans="1:4">
      <c r="A44" s="4" t="s">
        <v>495</v>
      </c>
      <c r="C44" s="5" t="n">
        <v>5</v>
      </c>
    </row>
    <row r="45" spans="1:4">
      <c r="A45" s="4" t="s">
        <v>496</v>
      </c>
      <c r="C45" s="4" t="s">
        <v>497</v>
      </c>
    </row>
    <row r="46" spans="1:4">
      <c r="A46" s="4" t="s">
        <v>486</v>
      </c>
      <c r="C46" s="6" t="n">
        <v>5867</v>
      </c>
    </row>
    <row r="47" spans="1:4">
      <c r="A47" s="4" t="s">
        <v>487</v>
      </c>
      <c r="C47" s="4" t="s">
        <v>498</v>
      </c>
    </row>
    <row r="48" spans="1:4">
      <c r="A48" s="4" t="s">
        <v>489</v>
      </c>
      <c r="C48" s="6" t="n">
        <v>1010000</v>
      </c>
    </row>
    <row r="49" spans="1:4">
      <c r="A49" s="4" t="s">
        <v>499</v>
      </c>
    </row>
    <row r="50" spans="1:4">
      <c r="A50" s="3" t="s">
        <v>467</v>
      </c>
    </row>
    <row r="51" spans="1:4">
      <c r="A51" s="4" t="s">
        <v>485</v>
      </c>
      <c r="C51" s="5" t="n">
        <v>237200</v>
      </c>
    </row>
    <row r="52" spans="1:4">
      <c r="A52" s="4" t="s">
        <v>486</v>
      </c>
      <c r="C52" s="6" t="n">
        <v>2500</v>
      </c>
    </row>
    <row r="53" spans="1:4">
      <c r="A53" s="4" t="s">
        <v>500</v>
      </c>
    </row>
    <row r="54" spans="1:4">
      <c r="A54" s="3" t="s">
        <v>467</v>
      </c>
    </row>
    <row r="55" spans="1:4">
      <c r="A55" s="4" t="s">
        <v>486</v>
      </c>
      <c r="B55" s="6" t="n">
        <v>6500</v>
      </c>
    </row>
    <row r="56" spans="1:4">
      <c r="A56" s="4" t="s">
        <v>501</v>
      </c>
    </row>
    <row r="57" spans="1:4">
      <c r="A57" s="3" t="s">
        <v>467</v>
      </c>
    </row>
    <row r="58" spans="1:4">
      <c r="A58" s="4" t="s">
        <v>502</v>
      </c>
      <c r="C58" s="5" t="n">
        <v>20</v>
      </c>
    </row>
    <row r="59" spans="1:4">
      <c r="A59" s="4" t="s">
        <v>494</v>
      </c>
      <c r="C59" s="5" t="n">
        <v>30</v>
      </c>
    </row>
    <row r="60" spans="1:4">
      <c r="A60" s="4" t="s">
        <v>477</v>
      </c>
      <c r="C60" s="4" t="s">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04</v>
      </c>
    </row>
    <row r="2" spans="1:3">
      <c r="A2" s="4" t="s">
        <v>505</v>
      </c>
    </row>
    <row r="3" spans="1:3">
      <c r="A3" s="3" t="s">
        <v>506</v>
      </c>
    </row>
    <row r="4" spans="1:3">
      <c r="A4" s="4" t="s">
        <v>507</v>
      </c>
      <c r="B4" s="6" t="n">
        <v>1265000</v>
      </c>
    </row>
    <row r="5" spans="1:3">
      <c r="A5" s="4" t="s">
        <v>508</v>
      </c>
      <c r="B5" s="5" t="n">
        <v>-226046</v>
      </c>
    </row>
    <row r="6" spans="1:3">
      <c r="A6" s="4" t="s">
        <v>486</v>
      </c>
      <c r="B6" s="5" t="n">
        <v>-8822</v>
      </c>
    </row>
    <row r="7" spans="1:3">
      <c r="A7" s="4" t="s">
        <v>509</v>
      </c>
      <c r="B7" s="5" t="n">
        <v>1030132</v>
      </c>
      <c r="C7" s="6" t="n">
        <v>1270000</v>
      </c>
    </row>
    <row r="8" spans="1:3">
      <c r="A8" s="4" t="s">
        <v>510</v>
      </c>
      <c r="B8" s="5" t="n">
        <v>264129</v>
      </c>
    </row>
    <row r="9" spans="1:3">
      <c r="A9" s="4" t="s">
        <v>511</v>
      </c>
    </row>
    <row r="10" spans="1:3">
      <c r="A10" s="3" t="s">
        <v>506</v>
      </c>
    </row>
    <row r="11" spans="1:3">
      <c r="A11" s="4" t="s">
        <v>507</v>
      </c>
      <c r="B11" s="5" t="n">
        <v>862500</v>
      </c>
    </row>
    <row r="12" spans="1:3">
      <c r="A12" s="4" t="s">
        <v>508</v>
      </c>
      <c r="B12" s="5" t="n">
        <v>-213196</v>
      </c>
    </row>
    <row r="13" spans="1:3">
      <c r="A13" s="4" t="s">
        <v>486</v>
      </c>
      <c r="B13" s="5" t="n">
        <v>-5867</v>
      </c>
    </row>
    <row r="14" spans="1:3">
      <c r="A14" s="4" t="s">
        <v>509</v>
      </c>
      <c r="B14" s="5" t="n">
        <v>643437</v>
      </c>
      <c r="C14" s="6" t="n">
        <v>862500</v>
      </c>
    </row>
    <row r="15" spans="1:3">
      <c r="A15" s="4" t="s">
        <v>510</v>
      </c>
      <c r="B15" s="6" t="n">
        <v>2347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2</v>
      </c>
      <c r="B1" s="2" t="s">
        <v>102</v>
      </c>
      <c r="C1" s="2" t="s">
        <v>1</v>
      </c>
    </row>
    <row r="2" spans="1:4">
      <c r="B2" s="2" t="s">
        <v>103</v>
      </c>
      <c r="C2" s="2" t="s">
        <v>2</v>
      </c>
      <c r="D2" s="2" t="s">
        <v>103</v>
      </c>
    </row>
    <row r="3" spans="1:4">
      <c r="A3" s="3" t="s">
        <v>467</v>
      </c>
    </row>
    <row r="4" spans="1:4">
      <c r="A4" s="4" t="s">
        <v>513</v>
      </c>
      <c r="C4" s="6" t="n">
        <v>-39095</v>
      </c>
      <c r="D4" s="6" t="n">
        <v>0</v>
      </c>
    </row>
    <row r="5" spans="1:4">
      <c r="A5" s="4" t="s">
        <v>480</v>
      </c>
    </row>
    <row r="6" spans="1:4">
      <c r="A6" s="3" t="s">
        <v>467</v>
      </c>
    </row>
    <row r="7" spans="1:4">
      <c r="A7" s="4" t="s">
        <v>514</v>
      </c>
      <c r="B7" s="6" t="n">
        <v>1581</v>
      </c>
      <c r="C7" s="5" t="n">
        <v>3162</v>
      </c>
    </row>
    <row r="8" spans="1:4">
      <c r="A8" s="4" t="s">
        <v>515</v>
      </c>
      <c r="B8" s="5" t="n">
        <v>12218</v>
      </c>
      <c r="C8" s="5" t="n">
        <v>23813</v>
      </c>
    </row>
    <row r="9" spans="1:4">
      <c r="A9" s="4" t="s">
        <v>513</v>
      </c>
      <c r="B9" s="5" t="n">
        <v>477</v>
      </c>
      <c r="C9" s="5" t="n">
        <v>930</v>
      </c>
    </row>
    <row r="10" spans="1:4">
      <c r="A10" s="4" t="s">
        <v>516</v>
      </c>
      <c r="B10" s="5" t="n">
        <v>14276</v>
      </c>
      <c r="C10" s="5" t="n">
        <v>27905</v>
      </c>
    </row>
    <row r="11" spans="1:4">
      <c r="A11" s="4" t="s">
        <v>492</v>
      </c>
    </row>
    <row r="12" spans="1:4">
      <c r="A12" s="3" t="s">
        <v>467</v>
      </c>
    </row>
    <row r="13" spans="1:4">
      <c r="A13" s="4" t="s">
        <v>514</v>
      </c>
      <c r="B13" s="5" t="n">
        <v>2426</v>
      </c>
      <c r="C13" s="5" t="n">
        <v>4852</v>
      </c>
    </row>
    <row r="14" spans="1:4">
      <c r="A14" s="4" t="s">
        <v>515</v>
      </c>
      <c r="B14" s="5" t="n">
        <v>7197</v>
      </c>
      <c r="C14" s="5" t="n">
        <v>13968</v>
      </c>
    </row>
    <row r="15" spans="1:4">
      <c r="A15" s="4" t="s">
        <v>513</v>
      </c>
      <c r="B15" s="5" t="n">
        <v>198</v>
      </c>
      <c r="C15" s="5" t="n">
        <v>384</v>
      </c>
    </row>
    <row r="16" spans="1:4">
      <c r="A16" s="4" t="s">
        <v>516</v>
      </c>
      <c r="B16" s="6" t="n">
        <v>9821</v>
      </c>
      <c r="C16" s="6" t="n">
        <v>192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0"/>
  </cols>
  <sheetData>
    <row r="1" spans="1:2">
      <c r="A1" s="1" t="s">
        <v>517</v>
      </c>
      <c r="B1" s="2" t="s">
        <v>1</v>
      </c>
    </row>
    <row r="2" spans="1:2">
      <c r="B2" s="2" t="s">
        <v>518</v>
      </c>
    </row>
    <row r="3" spans="1:2">
      <c r="A3" s="3" t="s">
        <v>519</v>
      </c>
    </row>
    <row r="4" spans="1:2">
      <c r="A4" s="4" t="s">
        <v>520</v>
      </c>
      <c r="B4" s="5" t="n">
        <v>17082136</v>
      </c>
    </row>
    <row r="5" spans="1:2">
      <c r="A5" s="4" t="s">
        <v>521</v>
      </c>
      <c r="B5" s="5" t="n">
        <v>7458364</v>
      </c>
    </row>
    <row r="6" spans="1:2">
      <c r="A6" s="4" t="s">
        <v>522</v>
      </c>
      <c r="B6" s="5" t="n">
        <v>4337</v>
      </c>
    </row>
    <row r="7" spans="1:2">
      <c r="A7" s="4" t="s">
        <v>523</v>
      </c>
      <c r="B7" s="5" t="n">
        <v>-2318860</v>
      </c>
    </row>
    <row r="8" spans="1:2">
      <c r="A8" s="4" t="s">
        <v>524</v>
      </c>
      <c r="B8" s="5" t="n">
        <v>962311</v>
      </c>
    </row>
    <row r="9" spans="1:2">
      <c r="A9" s="4" t="s">
        <v>525</v>
      </c>
      <c r="B9" s="5" t="n">
        <v>858828</v>
      </c>
    </row>
    <row r="10" spans="1:2">
      <c r="A10" s="4" t="s">
        <v>526</v>
      </c>
      <c r="B10" s="5" t="n">
        <v>240471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4"/>
  </cols>
  <sheetData>
    <row r="1" spans="1:5">
      <c r="A1" s="1" t="s">
        <v>527</v>
      </c>
      <c r="C1" s="2" t="s">
        <v>102</v>
      </c>
      <c r="D1" s="2" t="s">
        <v>1</v>
      </c>
      <c r="E1" s="2" t="s">
        <v>400</v>
      </c>
    </row>
    <row r="2" spans="1:5">
      <c r="C2" s="2" t="s">
        <v>2</v>
      </c>
      <c r="D2" s="2" t="s">
        <v>2</v>
      </c>
      <c r="E2" s="2" t="s">
        <v>58</v>
      </c>
    </row>
    <row r="3" spans="1:5">
      <c r="A3" s="3" t="s">
        <v>528</v>
      </c>
    </row>
    <row r="4" spans="1:5">
      <c r="A4" s="4" t="s">
        <v>522</v>
      </c>
      <c r="D4" s="5" t="n">
        <v>-4337</v>
      </c>
    </row>
    <row r="5" spans="1:5">
      <c r="A5" s="3" t="s">
        <v>529</v>
      </c>
    </row>
    <row r="6" spans="1:5">
      <c r="A6" s="4" t="s">
        <v>523</v>
      </c>
      <c r="D6" s="5" t="n">
        <v>-2318860</v>
      </c>
    </row>
    <row r="7" spans="1:5">
      <c r="A7" s="4" t="s">
        <v>524</v>
      </c>
      <c r="D7" s="5" t="n">
        <v>962311</v>
      </c>
    </row>
    <row r="8" spans="1:5">
      <c r="A8" s="4" t="s">
        <v>525</v>
      </c>
      <c r="D8" s="5" t="n">
        <v>-858828</v>
      </c>
    </row>
    <row r="9" spans="1:5">
      <c r="A9" s="4" t="s">
        <v>530</v>
      </c>
    </row>
    <row r="10" spans="1:5">
      <c r="A10" s="3" t="s">
        <v>528</v>
      </c>
    </row>
    <row r="11" spans="1:5">
      <c r="A11" s="4" t="s">
        <v>531</v>
      </c>
      <c r="D11" s="5" t="n">
        <v>409039</v>
      </c>
    </row>
    <row r="12" spans="1:5">
      <c r="A12" s="4" t="s">
        <v>532</v>
      </c>
      <c r="D12" s="5" t="n">
        <v>-78891</v>
      </c>
    </row>
    <row r="13" spans="1:5">
      <c r="A13" s="4" t="s">
        <v>522</v>
      </c>
      <c r="D13" s="5" t="n">
        <v>-4337</v>
      </c>
    </row>
    <row r="14" spans="1:5">
      <c r="A14" s="4" t="s">
        <v>533</v>
      </c>
      <c r="C14" s="5" t="n">
        <v>325811</v>
      </c>
      <c r="D14" s="5" t="n">
        <v>325811</v>
      </c>
      <c r="E14" s="5" t="n">
        <v>409039</v>
      </c>
    </row>
    <row r="15" spans="1:5">
      <c r="A15" s="4" t="s">
        <v>534</v>
      </c>
      <c r="C15" s="5" t="n">
        <v>325675</v>
      </c>
      <c r="D15" s="5" t="n">
        <v>325675</v>
      </c>
    </row>
    <row r="16" spans="1:5">
      <c r="A16" s="4" t="s">
        <v>535</v>
      </c>
      <c r="C16" s="5" t="n">
        <v>315355</v>
      </c>
      <c r="D16" s="5" t="n">
        <v>315355</v>
      </c>
    </row>
    <row r="17" spans="1:5">
      <c r="A17" s="3" t="s">
        <v>536</v>
      </c>
    </row>
    <row r="18" spans="1:5">
      <c r="A18" s="4" t="s">
        <v>537</v>
      </c>
      <c r="D18" s="8" t="n">
        <v>10.69</v>
      </c>
    </row>
    <row r="19" spans="1:5">
      <c r="A19" s="4" t="s">
        <v>538</v>
      </c>
      <c r="D19" s="10" t="n">
        <v>7.03</v>
      </c>
    </row>
    <row r="20" spans="1:5">
      <c r="A20" s="4" t="s">
        <v>539</v>
      </c>
      <c r="D20" s="10" t="n">
        <v>21.43</v>
      </c>
    </row>
    <row r="21" spans="1:5">
      <c r="A21" s="4" t="s">
        <v>540</v>
      </c>
      <c r="C21" s="8" t="n">
        <v>11.43</v>
      </c>
      <c r="D21" s="10" t="n">
        <v>11.43</v>
      </c>
      <c r="E21" s="8" t="n">
        <v>10.69</v>
      </c>
    </row>
    <row r="22" spans="1:5">
      <c r="A22" s="4" t="s">
        <v>541</v>
      </c>
      <c r="C22" s="10" t="n">
        <v>11.42</v>
      </c>
      <c r="D22" s="10" t="n">
        <v>11.42</v>
      </c>
    </row>
    <row r="23" spans="1:5">
      <c r="A23" s="4" t="s">
        <v>542</v>
      </c>
      <c r="C23" s="8" t="n">
        <v>10.94</v>
      </c>
      <c r="D23" s="8" t="n">
        <v>10.94</v>
      </c>
    </row>
    <row r="24" spans="1:5">
      <c r="A24" s="3" t="s">
        <v>543</v>
      </c>
    </row>
    <row r="25" spans="1:5">
      <c r="A25" s="4" t="s">
        <v>544</v>
      </c>
      <c r="D25" s="4" t="s">
        <v>545</v>
      </c>
      <c r="E25" s="4" t="s">
        <v>546</v>
      </c>
    </row>
    <row r="26" spans="1:5">
      <c r="A26" s="4" t="s">
        <v>547</v>
      </c>
      <c r="D26" s="4" t="s">
        <v>545</v>
      </c>
    </row>
    <row r="27" spans="1:5">
      <c r="A27" s="4" t="s">
        <v>548</v>
      </c>
      <c r="D27" s="4" t="s">
        <v>549</v>
      </c>
    </row>
    <row r="28" spans="1:5">
      <c r="A28" s="3" t="s">
        <v>550</v>
      </c>
    </row>
    <row r="29" spans="1:5">
      <c r="A29" s="4" t="s">
        <v>551</v>
      </c>
      <c r="B29" s="4" t="s">
        <v>108</v>
      </c>
      <c r="C29" s="6" t="n">
        <v>40362</v>
      </c>
      <c r="D29" s="6" t="n">
        <v>40362</v>
      </c>
      <c r="E29" s="6" t="n">
        <v>46693</v>
      </c>
    </row>
    <row r="30" spans="1:5">
      <c r="A30" s="4" t="s">
        <v>552</v>
      </c>
      <c r="B30" s="4" t="s">
        <v>108</v>
      </c>
      <c r="C30" s="5" t="n">
        <v>40349</v>
      </c>
      <c r="D30" s="5" t="n">
        <v>40349</v>
      </c>
    </row>
    <row r="31" spans="1:5">
      <c r="A31" s="4" t="s">
        <v>553</v>
      </c>
      <c r="B31" s="4" t="s">
        <v>108</v>
      </c>
      <c r="C31" s="5" t="n">
        <v>39221</v>
      </c>
      <c r="D31" s="5" t="n">
        <v>39221</v>
      </c>
    </row>
    <row r="32" spans="1:5">
      <c r="A32" s="3" t="s">
        <v>554</v>
      </c>
    </row>
    <row r="33" spans="1:5">
      <c r="A33" s="4" t="s">
        <v>555</v>
      </c>
      <c r="C33" s="6" t="n">
        <v>800</v>
      </c>
      <c r="D33" s="5" t="n">
        <v>800</v>
      </c>
    </row>
    <row r="34" spans="1:5">
      <c r="A34" s="4" t="s">
        <v>556</v>
      </c>
      <c r="C34" s="4" t="s">
        <v>557</v>
      </c>
    </row>
    <row r="35" spans="1:5">
      <c r="A35" s="3" t="s">
        <v>558</v>
      </c>
    </row>
    <row r="36" spans="1:5">
      <c r="A36" s="4" t="s">
        <v>559</v>
      </c>
      <c r="D36" s="6" t="n">
        <v>9500</v>
      </c>
    </row>
    <row r="37" spans="1:5">
      <c r="A37" s="4" t="s">
        <v>560</v>
      </c>
    </row>
    <row r="38" spans="1:5">
      <c r="A38" s="3" t="s">
        <v>529</v>
      </c>
    </row>
    <row r="39" spans="1:5">
      <c r="A39" s="4" t="s">
        <v>520</v>
      </c>
      <c r="D39" s="5" t="n">
        <v>13098607</v>
      </c>
    </row>
    <row r="40" spans="1:5">
      <c r="A40" s="4" t="s">
        <v>523</v>
      </c>
      <c r="D40" s="5" t="n">
        <v>2318860</v>
      </c>
    </row>
    <row r="41" spans="1:5">
      <c r="A41" s="4" t="s">
        <v>561</v>
      </c>
      <c r="D41" s="5" t="n">
        <v>-2656767</v>
      </c>
    </row>
    <row r="42" spans="1:5">
      <c r="A42" s="4" t="s">
        <v>525</v>
      </c>
      <c r="D42" s="5" t="n">
        <v>-858828</v>
      </c>
    </row>
    <row r="43" spans="1:5">
      <c r="A43" s="4" t="s">
        <v>526</v>
      </c>
      <c r="C43" s="5" t="n">
        <v>11901872</v>
      </c>
      <c r="D43" s="5" t="n">
        <v>11901872</v>
      </c>
      <c r="E43" s="5" t="n">
        <v>13098607</v>
      </c>
    </row>
    <row r="44" spans="1:5">
      <c r="A44" s="4" t="s">
        <v>562</v>
      </c>
      <c r="C44" s="5" t="n">
        <v>11127822</v>
      </c>
      <c r="D44" s="5" t="n">
        <v>11127822</v>
      </c>
    </row>
    <row r="45" spans="1:5">
      <c r="A45" s="3" t="s">
        <v>554</v>
      </c>
    </row>
    <row r="46" spans="1:5">
      <c r="A46" s="4" t="s">
        <v>556</v>
      </c>
      <c r="C46" s="4" t="s">
        <v>563</v>
      </c>
    </row>
    <row r="47" spans="1:5">
      <c r="A47" s="4" t="s">
        <v>564</v>
      </c>
      <c r="C47" s="6" t="n">
        <v>862300</v>
      </c>
      <c r="D47" s="6" t="n">
        <v>862300</v>
      </c>
    </row>
    <row r="48" spans="1:5">
      <c r="A48" s="3" t="s">
        <v>558</v>
      </c>
    </row>
    <row r="49" spans="1:5">
      <c r="A49" s="4" t="s">
        <v>565</v>
      </c>
      <c r="D49" s="8" t="n">
        <v>129.68</v>
      </c>
    </row>
    <row r="50" spans="1:5">
      <c r="A50" s="4" t="s">
        <v>566</v>
      </c>
    </row>
    <row r="51" spans="1:5">
      <c r="A51" s="3" t="s">
        <v>554</v>
      </c>
    </row>
    <row r="52" spans="1:5">
      <c r="A52" s="4" t="s">
        <v>556</v>
      </c>
      <c r="D52" s="4" t="s">
        <v>567</v>
      </c>
    </row>
    <row r="53" spans="1:5">
      <c r="A53" s="4" t="s">
        <v>564</v>
      </c>
      <c r="C53" s="6" t="n">
        <v>77300</v>
      </c>
      <c r="D53" s="6" t="n">
        <v>77300</v>
      </c>
    </row>
    <row r="54" spans="1:5">
      <c r="A54" s="3" t="s">
        <v>558</v>
      </c>
    </row>
    <row r="55" spans="1:5">
      <c r="A55" s="4" t="s">
        <v>565</v>
      </c>
      <c r="D55" s="8" t="n">
        <v>168.11</v>
      </c>
    </row>
    <row r="56" spans="1:5">
      <c r="A56" s="4" t="s">
        <v>568</v>
      </c>
    </row>
    <row r="57" spans="1:5">
      <c r="A57" s="3" t="s">
        <v>529</v>
      </c>
    </row>
    <row r="58" spans="1:5">
      <c r="A58" s="4" t="s">
        <v>520</v>
      </c>
      <c r="D58" s="5" t="n">
        <v>824605</v>
      </c>
    </row>
    <row r="59" spans="1:5">
      <c r="A59" s="4" t="s">
        <v>561</v>
      </c>
      <c r="D59" s="5" t="n">
        <v>-379393</v>
      </c>
    </row>
    <row r="60" spans="1:5">
      <c r="A60" s="4" t="s">
        <v>526</v>
      </c>
      <c r="C60" s="5" t="n">
        <v>445212</v>
      </c>
      <c r="D60" s="5" t="n">
        <v>445212</v>
      </c>
      <c r="E60" s="5" t="n">
        <v>824605</v>
      </c>
    </row>
    <row r="61" spans="1:5">
      <c r="A61" s="3" t="s">
        <v>554</v>
      </c>
    </row>
    <row r="62" spans="1:5">
      <c r="A62" s="4" t="s">
        <v>556</v>
      </c>
      <c r="C62" s="4" t="s">
        <v>569</v>
      </c>
    </row>
    <row r="63" spans="1:5">
      <c r="A63" s="4" t="s">
        <v>564</v>
      </c>
      <c r="C63" s="6" t="n">
        <v>31800</v>
      </c>
      <c r="D63" s="6" t="n">
        <v>31800</v>
      </c>
    </row>
    <row r="64" spans="1:5">
      <c r="A64" s="4" t="s">
        <v>570</v>
      </c>
    </row>
    <row r="65" spans="1:5">
      <c r="A65" s="3" t="s">
        <v>571</v>
      </c>
    </row>
    <row r="66" spans="1:5">
      <c r="A66" s="4" t="s">
        <v>572</v>
      </c>
      <c r="D66" s="4" t="s">
        <v>573</v>
      </c>
    </row>
    <row r="67" spans="1:5">
      <c r="A67" s="4" t="s">
        <v>574</v>
      </c>
    </row>
    <row r="68" spans="1:5">
      <c r="A68" s="3" t="s">
        <v>571</v>
      </c>
    </row>
    <row r="69" spans="1:5">
      <c r="A69" s="4" t="s">
        <v>572</v>
      </c>
      <c r="D69" s="4" t="s">
        <v>575</v>
      </c>
    </row>
    <row r="70" spans="1:5">
      <c r="A70" s="4" t="s">
        <v>576</v>
      </c>
      <c r="D70" s="4" t="s">
        <v>577</v>
      </c>
    </row>
    <row r="71" spans="1:5"/>
    <row r="72" spans="1:5">
      <c r="A72" s="4" t="s">
        <v>108</v>
      </c>
      <c r="B72" s="4" t="s">
        <v>578</v>
      </c>
    </row>
  </sheetData>
  <mergeCells count="3">
    <mergeCell ref="A1:B2"/>
    <mergeCell ref="A71:D71"/>
    <mergeCell ref="B72:D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9</v>
      </c>
      <c r="B1" s="2" t="s">
        <v>102</v>
      </c>
      <c r="D1" s="2" t="s">
        <v>1</v>
      </c>
      <c r="F1" s="2" t="s">
        <v>400</v>
      </c>
    </row>
    <row r="2" spans="1:6">
      <c r="B2" s="2" t="s">
        <v>2</v>
      </c>
      <c r="C2" s="2" t="s">
        <v>103</v>
      </c>
      <c r="D2" s="2" t="s">
        <v>2</v>
      </c>
      <c r="E2" s="2" t="s">
        <v>103</v>
      </c>
      <c r="F2" s="2" t="s">
        <v>58</v>
      </c>
    </row>
    <row r="3" spans="1:6">
      <c r="A3" s="4" t="s">
        <v>580</v>
      </c>
    </row>
    <row r="4" spans="1:6">
      <c r="A4" s="3" t="s">
        <v>581</v>
      </c>
    </row>
    <row r="5" spans="1:6">
      <c r="A5" s="4" t="s">
        <v>582</v>
      </c>
      <c r="B5" s="5" t="n">
        <v>2</v>
      </c>
      <c r="D5" s="5" t="n">
        <v>2</v>
      </c>
      <c r="F5" s="5" t="n">
        <v>2</v>
      </c>
    </row>
    <row r="6" spans="1:6">
      <c r="A6" s="4" t="s">
        <v>104</v>
      </c>
    </row>
    <row r="7" spans="1:6">
      <c r="A7" s="3" t="s">
        <v>581</v>
      </c>
    </row>
    <row r="8" spans="1:6">
      <c r="A8" s="4" t="s">
        <v>583</v>
      </c>
      <c r="B8" s="5" t="n">
        <v>2</v>
      </c>
      <c r="C8" s="5" t="n">
        <v>2</v>
      </c>
      <c r="D8" s="5" t="n">
        <v>2</v>
      </c>
      <c r="E8" s="5" t="n">
        <v>2</v>
      </c>
    </row>
    <row r="9" spans="1:6">
      <c r="A9" s="4" t="s">
        <v>584</v>
      </c>
    </row>
    <row r="10" spans="1:6">
      <c r="A10" s="3" t="s">
        <v>581</v>
      </c>
    </row>
    <row r="11" spans="1:6">
      <c r="A11" s="4" t="s">
        <v>585</v>
      </c>
      <c r="D11" s="4" t="s">
        <v>586</v>
      </c>
      <c r="F11" s="4" t="s">
        <v>587</v>
      </c>
    </row>
    <row r="12" spans="1:6">
      <c r="A12" s="4" t="s">
        <v>588</v>
      </c>
    </row>
    <row r="13" spans="1:6">
      <c r="A13" s="3" t="s">
        <v>581</v>
      </c>
    </row>
    <row r="14" spans="1:6">
      <c r="A14" s="4" t="s">
        <v>585</v>
      </c>
      <c r="B14" s="4" t="s">
        <v>589</v>
      </c>
      <c r="C14" s="4" t="s">
        <v>590</v>
      </c>
      <c r="D14" s="4" t="s">
        <v>591</v>
      </c>
      <c r="E14" s="4" t="s">
        <v>591</v>
      </c>
    </row>
    <row r="15" spans="1:6">
      <c r="A15" s="4" t="s">
        <v>592</v>
      </c>
    </row>
    <row r="16" spans="1:6">
      <c r="A16" s="3" t="s">
        <v>581</v>
      </c>
    </row>
    <row r="17" spans="1:6">
      <c r="A17" s="4" t="s">
        <v>585</v>
      </c>
      <c r="D17" s="4" t="s">
        <v>593</v>
      </c>
      <c r="F17" s="4" t="s">
        <v>594</v>
      </c>
    </row>
    <row r="18" spans="1:6">
      <c r="A18" s="4" t="s">
        <v>595</v>
      </c>
    </row>
    <row r="19" spans="1:6">
      <c r="A19" s="3" t="s">
        <v>581</v>
      </c>
    </row>
    <row r="20" spans="1:6">
      <c r="A20" s="4" t="s">
        <v>585</v>
      </c>
      <c r="B20" s="4" t="s">
        <v>596</v>
      </c>
      <c r="C20" s="4" t="s">
        <v>597</v>
      </c>
      <c r="D20" s="4" t="s">
        <v>598</v>
      </c>
      <c r="E20" s="4" t="s">
        <v>5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2</v>
      </c>
      <c r="D1" s="2" t="s">
        <v>1</v>
      </c>
    </row>
    <row r="2" spans="1:5">
      <c r="B2" s="2" t="s">
        <v>2</v>
      </c>
      <c r="C2" s="2" t="s">
        <v>103</v>
      </c>
      <c r="D2" s="2" t="s">
        <v>2</v>
      </c>
      <c r="E2" s="2" t="s">
        <v>103</v>
      </c>
    </row>
    <row r="3" spans="1:5">
      <c r="A3" s="3" t="s">
        <v>601</v>
      </c>
    </row>
    <row r="4" spans="1:5">
      <c r="A4" s="4" t="s">
        <v>105</v>
      </c>
      <c r="B4" s="6" t="n">
        <v>516558</v>
      </c>
      <c r="C4" s="6" t="n">
        <v>388303</v>
      </c>
      <c r="D4" s="6" t="n">
        <v>941408</v>
      </c>
      <c r="E4" s="6" t="n">
        <v>699942</v>
      </c>
    </row>
    <row r="5" spans="1:5">
      <c r="A5" s="4" t="s">
        <v>128</v>
      </c>
    </row>
    <row r="6" spans="1:5">
      <c r="A6" s="3" t="s">
        <v>601</v>
      </c>
    </row>
    <row r="7" spans="1:5">
      <c r="A7" s="4" t="s">
        <v>105</v>
      </c>
      <c r="B7" s="5" t="n">
        <v>279279</v>
      </c>
      <c r="C7" s="5" t="n">
        <v>200668</v>
      </c>
      <c r="D7" s="5" t="n">
        <v>482141</v>
      </c>
      <c r="E7" s="5" t="n">
        <v>339643</v>
      </c>
    </row>
    <row r="8" spans="1:5">
      <c r="A8" s="4" t="s">
        <v>602</v>
      </c>
    </row>
    <row r="9" spans="1:5">
      <c r="A9" s="3" t="s">
        <v>601</v>
      </c>
    </row>
    <row r="10" spans="1:5">
      <c r="A10" s="4" t="s">
        <v>105</v>
      </c>
      <c r="B10" s="5" t="n">
        <v>166828</v>
      </c>
      <c r="C10" s="5" t="n">
        <v>148570</v>
      </c>
      <c r="D10" s="5" t="n">
        <v>326761</v>
      </c>
      <c r="E10" s="5" t="n">
        <v>287688</v>
      </c>
    </row>
    <row r="11" spans="1:5">
      <c r="A11" s="4" t="s">
        <v>603</v>
      </c>
    </row>
    <row r="12" spans="1:5">
      <c r="A12" s="3" t="s">
        <v>601</v>
      </c>
    </row>
    <row r="13" spans="1:5">
      <c r="A13" s="4" t="s">
        <v>105</v>
      </c>
      <c r="B13" s="6" t="n">
        <v>70451</v>
      </c>
      <c r="C13" s="6" t="n">
        <v>39065</v>
      </c>
      <c r="D13" s="6" t="n">
        <v>132506</v>
      </c>
      <c r="E13" s="6" t="n">
        <v>726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4</v>
      </c>
      <c r="B1" s="2" t="s">
        <v>102</v>
      </c>
      <c r="D1" s="2" t="s">
        <v>1</v>
      </c>
    </row>
    <row r="2" spans="1:5">
      <c r="B2" s="2" t="s">
        <v>2</v>
      </c>
      <c r="C2" s="2" t="s">
        <v>103</v>
      </c>
      <c r="D2" s="2" t="s">
        <v>2</v>
      </c>
      <c r="E2" s="2" t="s">
        <v>103</v>
      </c>
    </row>
    <row r="3" spans="1:5">
      <c r="A3" s="3" t="s">
        <v>581</v>
      </c>
    </row>
    <row r="4" spans="1:5">
      <c r="A4" s="4" t="s">
        <v>104</v>
      </c>
      <c r="B4" s="6" t="n">
        <v>516558</v>
      </c>
      <c r="C4" s="6" t="n">
        <v>388303</v>
      </c>
      <c r="D4" s="6" t="n">
        <v>941408</v>
      </c>
      <c r="E4" s="6" t="n">
        <v>699942</v>
      </c>
    </row>
    <row r="5" spans="1:5">
      <c r="A5" s="4" t="s">
        <v>421</v>
      </c>
    </row>
    <row r="6" spans="1:5">
      <c r="A6" s="3" t="s">
        <v>581</v>
      </c>
    </row>
    <row r="7" spans="1:5">
      <c r="A7" s="4" t="s">
        <v>104</v>
      </c>
      <c r="B7" s="5" t="n">
        <v>352210</v>
      </c>
      <c r="C7" s="5" t="n">
        <v>267201</v>
      </c>
      <c r="D7" s="5" t="n">
        <v>664566</v>
      </c>
      <c r="E7" s="5" t="n">
        <v>494643</v>
      </c>
    </row>
    <row r="8" spans="1:5">
      <c r="A8" s="4" t="s">
        <v>605</v>
      </c>
    </row>
    <row r="9" spans="1:5">
      <c r="A9" s="3" t="s">
        <v>581</v>
      </c>
    </row>
    <row r="10" spans="1:5">
      <c r="A10" s="4" t="s">
        <v>104</v>
      </c>
      <c r="B10" s="6" t="n">
        <v>164348</v>
      </c>
      <c r="C10" s="6" t="n">
        <v>121102</v>
      </c>
      <c r="D10" s="6" t="n">
        <v>276842</v>
      </c>
      <c r="E10" s="6" t="n">
        <v>2052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3</v>
      </c>
    </row>
    <row r="3" spans="1:3">
      <c r="A3" s="3" t="s">
        <v>296</v>
      </c>
    </row>
    <row r="4" spans="1:3">
      <c r="A4" s="4" t="s">
        <v>607</v>
      </c>
      <c r="B4" s="11" t="n">
        <v>395.1</v>
      </c>
      <c r="C4" s="11" t="n">
        <v>27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366</v>
      </c>
    </row>
    <row r="2" spans="1:2">
      <c r="A2" s="3" t="s">
        <v>296</v>
      </c>
    </row>
    <row r="3" spans="1:2">
      <c r="A3" s="4" t="s">
        <v>609</v>
      </c>
      <c r="B3" s="6" t="n">
        <v>1240</v>
      </c>
    </row>
    <row r="4" spans="1:2">
      <c r="A4" s="4" t="s">
        <v>610</v>
      </c>
      <c r="B4" s="4" t="s">
        <v>611</v>
      </c>
    </row>
    <row r="5" spans="1:2">
      <c r="A5" s="4" t="s">
        <v>612</v>
      </c>
      <c r="B5" s="4" t="s">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2</v>
      </c>
      <c r="D1" s="2" t="s">
        <v>1</v>
      </c>
    </row>
    <row r="2" spans="1:5">
      <c r="B2" s="2" t="s">
        <v>2</v>
      </c>
      <c r="C2" s="2" t="s">
        <v>103</v>
      </c>
      <c r="D2" s="2" t="s">
        <v>2</v>
      </c>
      <c r="E2" s="2" t="s">
        <v>103</v>
      </c>
    </row>
    <row r="3" spans="1:5">
      <c r="A3" s="4" t="s">
        <v>123</v>
      </c>
      <c r="B3" s="6" t="n">
        <v>-100872</v>
      </c>
      <c r="C3" s="6" t="n">
        <v>-103499</v>
      </c>
      <c r="D3" s="6" t="n">
        <v>-256301</v>
      </c>
      <c r="E3" s="6" t="n">
        <v>-221998</v>
      </c>
    </row>
    <row r="4" spans="1:5">
      <c r="A4" s="3" t="s">
        <v>134</v>
      </c>
    </row>
    <row r="5" spans="1:5">
      <c r="A5" s="4" t="s">
        <v>135</v>
      </c>
      <c r="B5" s="5" t="n">
        <v>710</v>
      </c>
      <c r="C5" s="5" t="n">
        <v>515</v>
      </c>
      <c r="D5" s="5" t="n">
        <v>1042</v>
      </c>
      <c r="E5" s="5" t="n">
        <v>707</v>
      </c>
    </row>
    <row r="6" spans="1:5">
      <c r="A6" s="4" t="s">
        <v>136</v>
      </c>
      <c r="B6" s="5" t="n">
        <v>-1029</v>
      </c>
      <c r="C6" s="5" t="n">
        <v>-1707</v>
      </c>
      <c r="D6" s="5" t="n">
        <v>-2020</v>
      </c>
      <c r="E6" s="5" t="n">
        <v>-3593</v>
      </c>
    </row>
    <row r="7" spans="1:5">
      <c r="A7" s="4" t="s">
        <v>137</v>
      </c>
      <c r="B7" s="5" t="n">
        <v>-319</v>
      </c>
      <c r="C7" s="5" t="n">
        <v>-1192</v>
      </c>
      <c r="D7" s="5" t="n">
        <v>-978</v>
      </c>
      <c r="E7" s="5" t="n">
        <v>-2886</v>
      </c>
    </row>
    <row r="8" spans="1:5">
      <c r="A8" s="4" t="s">
        <v>138</v>
      </c>
      <c r="B8" s="6" t="n">
        <v>-101191</v>
      </c>
      <c r="C8" s="6" t="n">
        <v>-104691</v>
      </c>
      <c r="D8" s="6" t="n">
        <v>-257279</v>
      </c>
      <c r="E8" s="6" t="n">
        <v>-22488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8</v>
      </c>
    </row>
    <row r="2" spans="1:3">
      <c r="A2" s="3" t="s">
        <v>615</v>
      </c>
    </row>
    <row r="3" spans="1:3">
      <c r="A3" s="4" t="s">
        <v>616</v>
      </c>
      <c r="B3" s="11" t="n">
        <v>659.9</v>
      </c>
      <c r="C3" s="11" t="n">
        <v>62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17</v>
      </c>
      <c r="B1" s="2" t="s">
        <v>102</v>
      </c>
      <c r="D1" s="2" t="s">
        <v>1</v>
      </c>
    </row>
    <row r="2" spans="1:5">
      <c r="B2" s="2" t="s">
        <v>2</v>
      </c>
      <c r="C2" s="2" t="s">
        <v>103</v>
      </c>
      <c r="D2" s="2" t="s">
        <v>2</v>
      </c>
      <c r="E2" s="2" t="s">
        <v>103</v>
      </c>
    </row>
    <row r="3" spans="1:5">
      <c r="A3" s="3" t="s">
        <v>221</v>
      </c>
    </row>
    <row r="4" spans="1:5">
      <c r="A4" s="4" t="s">
        <v>122</v>
      </c>
      <c r="B4" s="6" t="n">
        <v>5632</v>
      </c>
      <c r="C4" s="6" t="n">
        <v>811</v>
      </c>
      <c r="D4" s="6" t="n">
        <v>8865</v>
      </c>
      <c r="E4" s="6" t="n">
        <v>-11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2</v>
      </c>
      <c r="D1" s="2" t="s">
        <v>1</v>
      </c>
    </row>
    <row r="2" spans="1:5">
      <c r="B2" s="2" t="s">
        <v>2</v>
      </c>
      <c r="C2" s="2" t="s">
        <v>103</v>
      </c>
      <c r="D2" s="2" t="s">
        <v>2</v>
      </c>
      <c r="E2" s="2" t="s">
        <v>103</v>
      </c>
    </row>
    <row r="3" spans="1:5">
      <c r="A3" s="3" t="s">
        <v>619</v>
      </c>
    </row>
    <row r="4" spans="1:5">
      <c r="A4" s="4" t="s">
        <v>123</v>
      </c>
      <c r="B4" s="6" t="n">
        <v>-100872</v>
      </c>
      <c r="C4" s="6" t="n">
        <v>-103499</v>
      </c>
      <c r="D4" s="6" t="n">
        <v>-256301</v>
      </c>
      <c r="E4" s="6" t="n">
        <v>-221998</v>
      </c>
    </row>
    <row r="5" spans="1:5">
      <c r="A5" s="3" t="s">
        <v>620</v>
      </c>
    </row>
    <row r="6" spans="1:5">
      <c r="A6" s="4" t="s">
        <v>621</v>
      </c>
      <c r="B6" s="5" t="n">
        <v>150812</v>
      </c>
      <c r="C6" s="5" t="n">
        <v>145851</v>
      </c>
      <c r="D6" s="5" t="n">
        <v>150283</v>
      </c>
      <c r="E6" s="5" t="n">
        <v>144361</v>
      </c>
    </row>
    <row r="7" spans="1:5">
      <c r="A7" s="4" t="s">
        <v>622</v>
      </c>
      <c r="B7" s="5" t="n">
        <v>-506</v>
      </c>
      <c r="C7" s="5" t="n">
        <v>-821</v>
      </c>
      <c r="D7" s="5" t="n">
        <v>-560</v>
      </c>
      <c r="E7" s="5" t="n">
        <v>-55</v>
      </c>
    </row>
    <row r="8" spans="1:5">
      <c r="A8" s="4" t="s">
        <v>623</v>
      </c>
      <c r="B8" s="5" t="n">
        <v>150306</v>
      </c>
      <c r="C8" s="5" t="n">
        <v>145030</v>
      </c>
      <c r="D8" s="5" t="n">
        <v>149723</v>
      </c>
      <c r="E8" s="5" t="n">
        <v>144306</v>
      </c>
    </row>
    <row r="9" spans="1:5">
      <c r="A9" s="3" t="s">
        <v>624</v>
      </c>
    </row>
    <row r="10" spans="1:5">
      <c r="A10" s="4" t="s">
        <v>625</v>
      </c>
      <c r="B10" s="8" t="n">
        <v>-0.67</v>
      </c>
      <c r="C10" s="8" t="n">
        <v>-0.71</v>
      </c>
      <c r="D10" s="8" t="n">
        <v>-1.71</v>
      </c>
      <c r="E10" s="8" t="n">
        <v>-1.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03</v>
      </c>
    </row>
    <row r="3" spans="1:3">
      <c r="A3" s="3" t="s">
        <v>627</v>
      </c>
    </row>
    <row r="4" spans="1:3">
      <c r="A4" s="4" t="s">
        <v>628</v>
      </c>
      <c r="B4" s="5" t="n">
        <v>13015</v>
      </c>
      <c r="C4" s="5" t="n">
        <v>14404</v>
      </c>
    </row>
    <row r="5" spans="1:3">
      <c r="A5" s="4" t="s">
        <v>629</v>
      </c>
    </row>
    <row r="6" spans="1:3">
      <c r="A6" s="3" t="s">
        <v>627</v>
      </c>
    </row>
    <row r="7" spans="1:3">
      <c r="A7" s="4" t="s">
        <v>628</v>
      </c>
      <c r="B7" s="5" t="n">
        <v>326</v>
      </c>
      <c r="C7" s="5" t="n">
        <v>483</v>
      </c>
    </row>
    <row r="8" spans="1:3">
      <c r="A8" s="4" t="s">
        <v>630</v>
      </c>
    </row>
    <row r="9" spans="1:3">
      <c r="A9" s="3" t="s">
        <v>627</v>
      </c>
    </row>
    <row r="10" spans="1:3">
      <c r="A10" s="4" t="s">
        <v>628</v>
      </c>
      <c r="B10" s="5" t="n">
        <v>12347</v>
      </c>
      <c r="C10" s="5" t="n">
        <v>13550</v>
      </c>
    </row>
    <row r="11" spans="1:3">
      <c r="A11" s="4" t="s">
        <v>631</v>
      </c>
    </row>
    <row r="12" spans="1:3">
      <c r="A12" s="3" t="s">
        <v>627</v>
      </c>
    </row>
    <row r="13" spans="1:3">
      <c r="A13" s="4" t="s">
        <v>628</v>
      </c>
      <c r="B13" s="5" t="n">
        <v>342</v>
      </c>
      <c r="C13" s="5" t="n">
        <v>3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504</v>
      </c>
    </row>
    <row r="3" spans="1:3">
      <c r="A3" s="3" t="s">
        <v>627</v>
      </c>
    </row>
    <row r="4" spans="1:3">
      <c r="A4" s="4" t="s">
        <v>633</v>
      </c>
      <c r="B4" s="12" t="n">
        <v>14.3</v>
      </c>
    </row>
    <row r="5" spans="1:3">
      <c r="A5" s="4" t="s">
        <v>634</v>
      </c>
      <c r="C5" s="8" t="n">
        <v>14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5</v>
      </c>
      <c r="B1" s="2" t="s">
        <v>636</v>
      </c>
      <c r="C1" s="2" t="s">
        <v>637</v>
      </c>
    </row>
    <row r="2" spans="1:3">
      <c r="A2" s="4" t="s">
        <v>638</v>
      </c>
    </row>
    <row r="3" spans="1:3">
      <c r="A3" s="3" t="s">
        <v>639</v>
      </c>
    </row>
    <row r="4" spans="1:3">
      <c r="A4" s="4" t="s">
        <v>640</v>
      </c>
      <c r="C4" s="6" t="n">
        <v>1050</v>
      </c>
    </row>
    <row r="5" spans="1:3">
      <c r="A5" s="4" t="s">
        <v>641</v>
      </c>
      <c r="C5" s="4" t="s">
        <v>642</v>
      </c>
    </row>
    <row r="6" spans="1:3">
      <c r="A6" s="4" t="s">
        <v>643</v>
      </c>
      <c r="C6" s="4" t="s">
        <v>644</v>
      </c>
    </row>
    <row r="7" spans="1:3">
      <c r="A7" s="4" t="s">
        <v>645</v>
      </c>
    </row>
    <row r="8" spans="1:3">
      <c r="A8" s="3" t="s">
        <v>639</v>
      </c>
    </row>
    <row r="9" spans="1:3">
      <c r="A9" s="4" t="s">
        <v>640</v>
      </c>
      <c r="B9" s="6" t="n">
        <v>90</v>
      </c>
    </row>
    <row r="10" spans="1:3">
      <c r="A10" s="4" t="s">
        <v>641</v>
      </c>
      <c r="B10" s="4" t="s">
        <v>644</v>
      </c>
    </row>
    <row r="11" spans="1:3">
      <c r="A11" s="4" t="s">
        <v>643</v>
      </c>
      <c r="B11" s="4" t="s">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3</v>
      </c>
    </row>
    <row r="3" spans="1:3">
      <c r="A3" s="3" t="s">
        <v>140</v>
      </c>
    </row>
    <row r="4" spans="1:3">
      <c r="A4" s="4" t="s">
        <v>123</v>
      </c>
      <c r="B4" s="6" t="n">
        <v>-256301</v>
      </c>
      <c r="C4" s="6" t="n">
        <v>-221998</v>
      </c>
    </row>
    <row r="5" spans="1:3">
      <c r="A5" s="3" t="s">
        <v>141</v>
      </c>
    </row>
    <row r="6" spans="1:3">
      <c r="A6" s="4" t="s">
        <v>142</v>
      </c>
      <c r="B6" s="5" t="n">
        <v>27141</v>
      </c>
      <c r="C6" s="5" t="n">
        <v>24167</v>
      </c>
    </row>
    <row r="7" spans="1:3">
      <c r="A7" s="4" t="s">
        <v>143</v>
      </c>
      <c r="B7" s="5" t="n">
        <v>53882</v>
      </c>
      <c r="C7" s="5" t="n">
        <v>32877</v>
      </c>
    </row>
    <row r="8" spans="1:3">
      <c r="A8" s="4" t="s">
        <v>144</v>
      </c>
      <c r="B8" s="5" t="n">
        <v>-5645</v>
      </c>
      <c r="C8" s="5" t="n">
        <v>-537</v>
      </c>
    </row>
    <row r="9" spans="1:3">
      <c r="A9" s="4" t="s">
        <v>145</v>
      </c>
      <c r="B9" s="5" t="n">
        <v>39095</v>
      </c>
      <c r="C9" s="5" t="n">
        <v>0</v>
      </c>
    </row>
    <row r="10" spans="1:3">
      <c r="A10" s="4" t="s">
        <v>132</v>
      </c>
      <c r="B10" s="5" t="n">
        <v>246076</v>
      </c>
      <c r="C10" s="5" t="n">
        <v>199664</v>
      </c>
    </row>
    <row r="11" spans="1:3">
      <c r="A11" s="4" t="s">
        <v>146</v>
      </c>
      <c r="B11" s="5" t="n">
        <v>-184</v>
      </c>
      <c r="C11" s="5" t="n">
        <v>-125</v>
      </c>
    </row>
    <row r="12" spans="1:3">
      <c r="A12" s="3" t="s">
        <v>147</v>
      </c>
    </row>
    <row r="13" spans="1:3">
      <c r="A13" s="4" t="s">
        <v>62</v>
      </c>
      <c r="B13" s="5" t="n">
        <v>60750</v>
      </c>
      <c r="C13" s="5" t="n">
        <v>156362</v>
      </c>
    </row>
    <row r="14" spans="1:3">
      <c r="A14" s="4" t="s">
        <v>148</v>
      </c>
      <c r="B14" s="5" t="n">
        <v>-110349</v>
      </c>
      <c r="C14" s="5" t="n">
        <v>-21937</v>
      </c>
    </row>
    <row r="15" spans="1:3">
      <c r="A15" s="4" t="s">
        <v>149</v>
      </c>
      <c r="B15" s="5" t="n">
        <v>-53214</v>
      </c>
      <c r="C15" s="5" t="n">
        <v>-43360</v>
      </c>
    </row>
    <row r="16" spans="1:3">
      <c r="A16" s="4" t="s">
        <v>75</v>
      </c>
      <c r="B16" s="5" t="n">
        <v>5316</v>
      </c>
      <c r="C16" s="5" t="n">
        <v>2990</v>
      </c>
    </row>
    <row r="17" spans="1:3">
      <c r="A17" s="4" t="s">
        <v>76</v>
      </c>
      <c r="B17" s="5" t="n">
        <v>-46215</v>
      </c>
      <c r="C17" s="5" t="n">
        <v>-11833</v>
      </c>
    </row>
    <row r="18" spans="1:3">
      <c r="A18" s="4" t="s">
        <v>77</v>
      </c>
      <c r="B18" s="5" t="n">
        <v>17395</v>
      </c>
      <c r="C18" s="5" t="n">
        <v>6259</v>
      </c>
    </row>
    <row r="19" spans="1:3">
      <c r="A19" s="4" t="s">
        <v>150</v>
      </c>
      <c r="B19" s="5" t="n">
        <v>-71689</v>
      </c>
      <c r="C19" s="5" t="n">
        <v>-12518</v>
      </c>
    </row>
    <row r="20" spans="1:3">
      <c r="A20" s="4" t="s">
        <v>151</v>
      </c>
      <c r="B20" s="5" t="n">
        <v>-93942</v>
      </c>
      <c r="C20" s="5" t="n">
        <v>110011</v>
      </c>
    </row>
    <row r="21" spans="1:3">
      <c r="A21" s="3" t="s">
        <v>152</v>
      </c>
    </row>
    <row r="22" spans="1:3">
      <c r="A22" s="4" t="s">
        <v>153</v>
      </c>
      <c r="B22" s="5" t="n">
        <v>-539723</v>
      </c>
      <c r="C22" s="5" t="n">
        <v>-198631</v>
      </c>
    </row>
    <row r="23" spans="1:3">
      <c r="A23" s="4" t="s">
        <v>154</v>
      </c>
      <c r="B23" s="5" t="n">
        <v>541595</v>
      </c>
      <c r="C23" s="5" t="n">
        <v>347176</v>
      </c>
    </row>
    <row r="24" spans="1:3">
      <c r="A24" s="4" t="s">
        <v>155</v>
      </c>
      <c r="B24" s="5" t="n">
        <v>0</v>
      </c>
      <c r="C24" s="5" t="n">
        <v>-394910</v>
      </c>
    </row>
    <row r="25" spans="1:3">
      <c r="A25" s="4" t="s">
        <v>156</v>
      </c>
      <c r="B25" s="5" t="n">
        <v>-26434</v>
      </c>
      <c r="C25" s="5" t="n">
        <v>-7858</v>
      </c>
    </row>
    <row r="26" spans="1:3">
      <c r="A26" s="4" t="s">
        <v>157</v>
      </c>
      <c r="B26" s="5" t="n">
        <v>-1250</v>
      </c>
      <c r="C26" s="5" t="n">
        <v>-4375</v>
      </c>
    </row>
    <row r="27" spans="1:3">
      <c r="A27" s="4" t="s">
        <v>158</v>
      </c>
      <c r="B27" s="5" t="n">
        <v>-25812</v>
      </c>
      <c r="C27" s="5" t="n">
        <v>-258598</v>
      </c>
    </row>
    <row r="28" spans="1:3">
      <c r="A28" s="3" t="s">
        <v>159</v>
      </c>
    </row>
    <row r="29" spans="1:3">
      <c r="A29" s="4" t="s">
        <v>160</v>
      </c>
      <c r="B29" s="5" t="n">
        <v>556</v>
      </c>
      <c r="C29" s="5" t="n">
        <v>1354</v>
      </c>
    </row>
    <row r="30" spans="1:3">
      <c r="A30" s="4" t="s">
        <v>161</v>
      </c>
      <c r="B30" s="5" t="n">
        <v>34482</v>
      </c>
      <c r="C30" s="5" t="n">
        <v>24201</v>
      </c>
    </row>
    <row r="31" spans="1:3">
      <c r="A31" s="4" t="s">
        <v>162</v>
      </c>
      <c r="B31" s="5" t="n">
        <v>-117693</v>
      </c>
      <c r="C31" s="5" t="n">
        <v>-779</v>
      </c>
    </row>
    <row r="32" spans="1:3">
      <c r="A32" s="4" t="s">
        <v>163</v>
      </c>
      <c r="B32" s="5" t="n">
        <v>0</v>
      </c>
      <c r="C32" s="5" t="n">
        <v>-1218</v>
      </c>
    </row>
    <row r="33" spans="1:3">
      <c r="A33" s="4" t="s">
        <v>164</v>
      </c>
      <c r="B33" s="5" t="n">
        <v>-82655</v>
      </c>
      <c r="C33" s="5" t="n">
        <v>23558</v>
      </c>
    </row>
    <row r="34" spans="1:3">
      <c r="A34" s="4" t="s">
        <v>165</v>
      </c>
      <c r="B34" s="5" t="n">
        <v>-1751</v>
      </c>
      <c r="C34" s="5" t="n">
        <v>-1237</v>
      </c>
    </row>
    <row r="35" spans="1:3">
      <c r="A35" s="4" t="s">
        <v>166</v>
      </c>
      <c r="B35" s="5" t="n">
        <v>-204160</v>
      </c>
      <c r="C35" s="5" t="n">
        <v>-126266</v>
      </c>
    </row>
    <row r="36" spans="1:3">
      <c r="A36" s="4" t="s">
        <v>167</v>
      </c>
      <c r="B36" s="5" t="n">
        <v>1876165</v>
      </c>
      <c r="C36" s="5" t="n">
        <v>545947</v>
      </c>
    </row>
    <row r="37" spans="1:3">
      <c r="A37" s="4" t="s">
        <v>168</v>
      </c>
      <c r="B37" s="5" t="n">
        <v>1672005</v>
      </c>
      <c r="C37" s="5" t="n">
        <v>419681</v>
      </c>
    </row>
    <row r="38" spans="1:3">
      <c r="A38" s="3" t="s">
        <v>169</v>
      </c>
    </row>
    <row r="39" spans="1:3">
      <c r="A39" s="4" t="s">
        <v>170</v>
      </c>
      <c r="B39" s="5" t="n">
        <v>15249</v>
      </c>
      <c r="C39" s="5" t="n">
        <v>4035</v>
      </c>
    </row>
    <row r="40" spans="1:3">
      <c r="A40" s="4" t="s">
        <v>171</v>
      </c>
      <c r="B40" s="5" t="n">
        <v>7747</v>
      </c>
      <c r="C40" s="5" t="n">
        <v>4123</v>
      </c>
    </row>
    <row r="41" spans="1:3">
      <c r="A41" s="3" t="s">
        <v>172</v>
      </c>
    </row>
    <row r="42" spans="1:3">
      <c r="A42" s="4" t="s">
        <v>173</v>
      </c>
      <c r="B42" s="6" t="n">
        <v>-274</v>
      </c>
      <c r="C42" s="6"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74</v>
      </c>
      <c r="B1" s="2" t="s">
        <v>175</v>
      </c>
      <c r="C1" s="2" t="s">
        <v>176</v>
      </c>
      <c r="D1" s="2" t="s">
        <v>91</v>
      </c>
      <c r="E1" s="2" t="s">
        <v>90</v>
      </c>
      <c r="F1" s="2" t="s">
        <v>92</v>
      </c>
    </row>
    <row r="2" spans="1:6">
      <c r="A2" s="4" t="s">
        <v>177</v>
      </c>
      <c r="F2" s="6" t="n">
        <v>0</v>
      </c>
    </row>
    <row r="3" spans="1:6">
      <c r="A3" s="4" t="s">
        <v>178</v>
      </c>
      <c r="F3" s="5" t="n">
        <v>-596</v>
      </c>
    </row>
    <row r="4" spans="1:6">
      <c r="A4" s="4" t="s">
        <v>179</v>
      </c>
      <c r="C4" s="6" t="n">
        <v>143</v>
      </c>
      <c r="D4" s="6" t="n">
        <v>2086893</v>
      </c>
      <c r="E4" s="6" t="n">
        <v>156</v>
      </c>
      <c r="F4" s="5" t="n">
        <v>-955871</v>
      </c>
    </row>
    <row r="5" spans="1:6">
      <c r="A5" s="4" t="s">
        <v>180</v>
      </c>
      <c r="C5" s="5" t="n">
        <v>1</v>
      </c>
    </row>
    <row r="6" spans="1:6">
      <c r="A6" s="4" t="s">
        <v>181</v>
      </c>
      <c r="C6" s="5" t="n">
        <v>2</v>
      </c>
    </row>
    <row r="7" spans="1:6">
      <c r="A7" s="4" t="s">
        <v>132</v>
      </c>
      <c r="D7" s="5" t="n">
        <v>199664</v>
      </c>
    </row>
    <row r="8" spans="1:6">
      <c r="A8" s="4" t="s">
        <v>182</v>
      </c>
      <c r="D8" s="5" t="n">
        <v>1353</v>
      </c>
    </row>
    <row r="9" spans="1:6">
      <c r="A9" s="4" t="s">
        <v>183</v>
      </c>
      <c r="D9" s="5" t="n">
        <v>15776</v>
      </c>
    </row>
    <row r="10" spans="1:6">
      <c r="A10" s="4" t="s">
        <v>162</v>
      </c>
      <c r="D10" s="5" t="n">
        <v>0</v>
      </c>
    </row>
    <row r="11" spans="1:6">
      <c r="A11" s="4" t="s">
        <v>184</v>
      </c>
      <c r="D11" s="5" t="n">
        <v>24199</v>
      </c>
    </row>
    <row r="12" spans="1:6">
      <c r="A12" s="4" t="s">
        <v>185</v>
      </c>
      <c r="E12" s="5" t="n">
        <v>707</v>
      </c>
    </row>
    <row r="13" spans="1:6">
      <c r="A13" s="4" t="s">
        <v>186</v>
      </c>
      <c r="B13" s="6" t="n">
        <v>-3593</v>
      </c>
      <c r="E13" s="5" t="n">
        <v>-3593</v>
      </c>
    </row>
    <row r="14" spans="1:6">
      <c r="A14" s="4" t="s">
        <v>123</v>
      </c>
      <c r="B14" s="5" t="n">
        <v>-221998</v>
      </c>
      <c r="F14" s="5" t="n">
        <v>-221998</v>
      </c>
    </row>
    <row r="15" spans="1:6">
      <c r="A15" s="4" t="s">
        <v>187</v>
      </c>
      <c r="B15" s="5" t="n">
        <v>1146836</v>
      </c>
      <c r="C15" s="5" t="n">
        <v>146</v>
      </c>
      <c r="D15" s="5" t="n">
        <v>2327885</v>
      </c>
      <c r="E15" s="5" t="n">
        <v>-2730</v>
      </c>
      <c r="F15" s="5" t="n">
        <v>-1178465</v>
      </c>
    </row>
    <row r="16" spans="1:6">
      <c r="A16" s="4" t="s">
        <v>177</v>
      </c>
      <c r="F16" s="5" t="n">
        <v>0</v>
      </c>
    </row>
    <row r="17" spans="1:6">
      <c r="A17" s="4" t="s">
        <v>178</v>
      </c>
      <c r="F17" s="5" t="n">
        <v>0</v>
      </c>
    </row>
    <row r="18" spans="1:6">
      <c r="A18" s="4" t="s">
        <v>188</v>
      </c>
      <c r="C18" s="5" t="n">
        <v>144</v>
      </c>
      <c r="D18" s="5" t="n">
        <v>2194900</v>
      </c>
      <c r="E18" s="5" t="n">
        <v>-1538</v>
      </c>
      <c r="F18" s="5" t="n">
        <v>-1074966</v>
      </c>
    </row>
    <row r="19" spans="1:6">
      <c r="A19" s="4" t="s">
        <v>180</v>
      </c>
      <c r="C19" s="5" t="n">
        <v>0</v>
      </c>
    </row>
    <row r="20" spans="1:6">
      <c r="A20" s="4" t="s">
        <v>181</v>
      </c>
      <c r="C20" s="5" t="n">
        <v>2</v>
      </c>
    </row>
    <row r="21" spans="1:6">
      <c r="A21" s="4" t="s">
        <v>132</v>
      </c>
      <c r="D21" s="5" t="n">
        <v>105043</v>
      </c>
    </row>
    <row r="22" spans="1:6">
      <c r="A22" s="4" t="s">
        <v>182</v>
      </c>
      <c r="D22" s="5" t="n">
        <v>241</v>
      </c>
    </row>
    <row r="23" spans="1:6">
      <c r="A23" s="4" t="s">
        <v>183</v>
      </c>
      <c r="D23" s="5" t="n">
        <v>3502</v>
      </c>
    </row>
    <row r="24" spans="1:6">
      <c r="A24" s="4" t="s">
        <v>162</v>
      </c>
      <c r="D24" s="5" t="n">
        <v>0</v>
      </c>
    </row>
    <row r="25" spans="1:6">
      <c r="A25" s="4" t="s">
        <v>184</v>
      </c>
      <c r="D25" s="5" t="n">
        <v>24199</v>
      </c>
    </row>
    <row r="26" spans="1:6">
      <c r="A26" s="4" t="s">
        <v>185</v>
      </c>
      <c r="E26" s="5" t="n">
        <v>515</v>
      </c>
    </row>
    <row r="27" spans="1:6">
      <c r="A27" s="4" t="s">
        <v>186</v>
      </c>
      <c r="B27" s="5" t="n">
        <v>-1707</v>
      </c>
      <c r="E27" s="5" t="n">
        <v>-1707</v>
      </c>
    </row>
    <row r="28" spans="1:6">
      <c r="A28" s="4" t="s">
        <v>123</v>
      </c>
      <c r="B28" s="5" t="n">
        <v>-103499</v>
      </c>
      <c r="F28" s="5" t="n">
        <v>-103499</v>
      </c>
    </row>
    <row r="29" spans="1:6">
      <c r="A29" s="4" t="s">
        <v>187</v>
      </c>
      <c r="B29" s="5" t="n">
        <v>1146836</v>
      </c>
      <c r="C29" s="5" t="n">
        <v>146</v>
      </c>
      <c r="D29" s="5" t="n">
        <v>2327885</v>
      </c>
      <c r="E29" s="5" t="n">
        <v>-2730</v>
      </c>
      <c r="F29" s="5" t="n">
        <v>-1178465</v>
      </c>
    </row>
    <row r="30" spans="1:6">
      <c r="A30" s="4" t="s">
        <v>177</v>
      </c>
      <c r="F30" s="5" t="n">
        <v>7241</v>
      </c>
    </row>
    <row r="31" spans="1:6">
      <c r="A31" s="4" t="s">
        <v>178</v>
      </c>
      <c r="F31" s="5" t="n">
        <v>0</v>
      </c>
    </row>
    <row r="32" spans="1:6">
      <c r="A32" s="4" t="s">
        <v>189</v>
      </c>
      <c r="B32" s="5" t="n">
        <v>1520457</v>
      </c>
      <c r="C32" s="5" t="n">
        <v>149</v>
      </c>
      <c r="D32" s="5" t="n">
        <v>2754858</v>
      </c>
      <c r="E32" s="5" t="n">
        <v>-2506</v>
      </c>
      <c r="F32" s="5" t="n">
        <v>-1232044</v>
      </c>
    </row>
    <row r="33" spans="1:6">
      <c r="A33" s="4" t="s">
        <v>180</v>
      </c>
      <c r="C33" s="5" t="n">
        <v>0</v>
      </c>
    </row>
    <row r="34" spans="1:6">
      <c r="A34" s="4" t="s">
        <v>181</v>
      </c>
      <c r="C34" s="5" t="n">
        <v>2</v>
      </c>
    </row>
    <row r="35" spans="1:6">
      <c r="A35" s="4" t="s">
        <v>132</v>
      </c>
      <c r="D35" s="5" t="n">
        <v>246076</v>
      </c>
    </row>
    <row r="36" spans="1:6">
      <c r="A36" s="4" t="s">
        <v>182</v>
      </c>
      <c r="D36" s="5" t="n">
        <v>554</v>
      </c>
    </row>
    <row r="37" spans="1:6">
      <c r="A37" s="4" t="s">
        <v>183</v>
      </c>
      <c r="D37" s="5" t="n">
        <v>0</v>
      </c>
    </row>
    <row r="38" spans="1:6">
      <c r="A38" s="4" t="s">
        <v>162</v>
      </c>
      <c r="D38" s="5" t="n">
        <v>-117693</v>
      </c>
    </row>
    <row r="39" spans="1:6">
      <c r="A39" s="4" t="s">
        <v>184</v>
      </c>
      <c r="D39" s="5" t="n">
        <v>34482</v>
      </c>
    </row>
    <row r="40" spans="1:6">
      <c r="A40" s="4" t="s">
        <v>185</v>
      </c>
      <c r="E40" s="5" t="n">
        <v>1042</v>
      </c>
    </row>
    <row r="41" spans="1:6">
      <c r="A41" s="4" t="s">
        <v>186</v>
      </c>
      <c r="B41" s="5" t="n">
        <v>-2020</v>
      </c>
      <c r="E41" s="5" t="n">
        <v>-2020</v>
      </c>
    </row>
    <row r="42" spans="1:6">
      <c r="A42" s="4" t="s">
        <v>123</v>
      </c>
      <c r="B42" s="5" t="n">
        <v>-256301</v>
      </c>
      <c r="F42" s="5" t="n">
        <v>-256301</v>
      </c>
    </row>
    <row r="43" spans="1:6">
      <c r="A43" s="4" t="s">
        <v>190</v>
      </c>
      <c r="B43" s="5" t="n">
        <v>1433840</v>
      </c>
      <c r="C43" s="5" t="n">
        <v>151</v>
      </c>
      <c r="D43" s="5" t="n">
        <v>2918277</v>
      </c>
      <c r="E43" s="5" t="n">
        <v>-3484</v>
      </c>
      <c r="F43" s="5" t="n">
        <v>-1481104</v>
      </c>
    </row>
    <row r="44" spans="1:6">
      <c r="A44" s="4" t="s">
        <v>177</v>
      </c>
      <c r="F44" s="5" t="n">
        <v>0</v>
      </c>
    </row>
    <row r="45" spans="1:6">
      <c r="A45" s="4" t="s">
        <v>178</v>
      </c>
      <c r="F45" s="5" t="n">
        <v>0</v>
      </c>
    </row>
    <row r="46" spans="1:6">
      <c r="A46" s="4" t="s">
        <v>191</v>
      </c>
      <c r="C46" s="5" t="n">
        <v>150</v>
      </c>
      <c r="D46" s="5" t="n">
        <v>2809273</v>
      </c>
      <c r="E46" s="5" t="n">
        <v>-3165</v>
      </c>
      <c r="F46" s="5" t="n">
        <v>-1380232</v>
      </c>
    </row>
    <row r="47" spans="1:6">
      <c r="A47" s="4" t="s">
        <v>180</v>
      </c>
      <c r="C47" s="5" t="n">
        <v>0</v>
      </c>
    </row>
    <row r="48" spans="1:6">
      <c r="A48" s="4" t="s">
        <v>181</v>
      </c>
      <c r="C48" s="5" t="n">
        <v>1</v>
      </c>
    </row>
    <row r="49" spans="1:6">
      <c r="A49" s="4" t="s">
        <v>132</v>
      </c>
      <c r="D49" s="5" t="n">
        <v>123013</v>
      </c>
    </row>
    <row r="50" spans="1:6">
      <c r="A50" s="4" t="s">
        <v>182</v>
      </c>
      <c r="D50" s="5" t="n">
        <v>195</v>
      </c>
    </row>
    <row r="51" spans="1:6">
      <c r="A51" s="4" t="s">
        <v>183</v>
      </c>
      <c r="D51" s="5" t="n">
        <v>0</v>
      </c>
    </row>
    <row r="52" spans="1:6">
      <c r="A52" s="4" t="s">
        <v>162</v>
      </c>
      <c r="D52" s="5" t="n">
        <v>-48686</v>
      </c>
    </row>
    <row r="53" spans="1:6">
      <c r="A53" s="4" t="s">
        <v>184</v>
      </c>
      <c r="D53" s="5" t="n">
        <v>34482</v>
      </c>
    </row>
    <row r="54" spans="1:6">
      <c r="A54" s="4" t="s">
        <v>185</v>
      </c>
      <c r="E54" s="5" t="n">
        <v>710</v>
      </c>
    </row>
    <row r="55" spans="1:6">
      <c r="A55" s="4" t="s">
        <v>186</v>
      </c>
      <c r="B55" s="5" t="n">
        <v>-1029</v>
      </c>
      <c r="E55" s="5" t="n">
        <v>-1029</v>
      </c>
    </row>
    <row r="56" spans="1:6">
      <c r="A56" s="4" t="s">
        <v>123</v>
      </c>
      <c r="B56" s="5" t="n">
        <v>-100872</v>
      </c>
      <c r="F56" s="5" t="n">
        <v>-100872</v>
      </c>
    </row>
    <row r="57" spans="1:6">
      <c r="A57" s="4" t="s">
        <v>190</v>
      </c>
      <c r="B57" s="6" t="n">
        <v>1433840</v>
      </c>
      <c r="C57" s="6" t="n">
        <v>151</v>
      </c>
      <c r="D57" s="6" t="n">
        <v>2918277</v>
      </c>
      <c r="E57" s="6" t="n">
        <v>-3484</v>
      </c>
      <c r="F57" s="6" t="n">
        <v>-14811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7:16:42Z</dcterms:created>
  <dcterms:modified xmlns:dcterms="http://purl.org/dc/terms/" xmlns:xsi="http://www.w3.org/2001/XMLSchema-instance" xsi:type="dcterms:W3CDTF">2019-09-05T17:16:42Z</dcterms:modified>
</cp:coreProperties>
</file>